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sheetId="6" state="visible" r:id="rId6"/>
    <sheet xmlns:r="http://schemas.openxmlformats.org/officeDocument/2006/relationships" name="SIGNIFICANT ACCOUNTING POLICIES" sheetId="7" state="visible" r:id="rId7"/>
    <sheet xmlns:r="http://schemas.openxmlformats.org/officeDocument/2006/relationships" name="PROPERTY AND EQUIPMENT" sheetId="8" state="visible" r:id="rId8"/>
    <sheet xmlns:r="http://schemas.openxmlformats.org/officeDocument/2006/relationships" name="NOTES PAYABLE" sheetId="9" state="visible" r:id="rId9"/>
    <sheet xmlns:r="http://schemas.openxmlformats.org/officeDocument/2006/relationships" name="CONVERTIBLE NOTES PAYABLE" sheetId="10" state="visible" r:id="rId10"/>
    <sheet xmlns:r="http://schemas.openxmlformats.org/officeDocument/2006/relationships" name="DERIVATIVE LIABILITIES" sheetId="11" state="visible" r:id="rId11"/>
    <sheet xmlns:r="http://schemas.openxmlformats.org/officeDocument/2006/relationships" name="RELATED PARTY CONSIDERATIONS" sheetId="12" state="visible" r:id="rId12"/>
    <sheet xmlns:r="http://schemas.openxmlformats.org/officeDocument/2006/relationships" name="CONCENTRATIONS" sheetId="13" state="visible" r:id="rId13"/>
    <sheet xmlns:r="http://schemas.openxmlformats.org/officeDocument/2006/relationships" name="STOCKHOLDERS' DEFICIT" sheetId="14" state="visible" r:id="rId14"/>
    <sheet xmlns:r="http://schemas.openxmlformats.org/officeDocument/2006/relationships" name="INCENTIVE STOCK PLA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PROPERTY AND EQUIPMENT (Tables)" sheetId="20" state="visible" r:id="rId20"/>
    <sheet xmlns:r="http://schemas.openxmlformats.org/officeDocument/2006/relationships" name="NOTES PAYABLE (Table)" sheetId="21" state="visible" r:id="rId21"/>
    <sheet xmlns:r="http://schemas.openxmlformats.org/officeDocument/2006/relationships" name="CONVERTIBLE NOTES PAYABLE (Tabl" sheetId="22" state="visible" r:id="rId22"/>
    <sheet xmlns:r="http://schemas.openxmlformats.org/officeDocument/2006/relationships" name="DERIVATIVE LIABILITIES (Tables)" sheetId="23" state="visible" r:id="rId23"/>
    <sheet xmlns:r="http://schemas.openxmlformats.org/officeDocument/2006/relationships" name="CONCENTRATIONS (Tables)" sheetId="24" state="visible" r:id="rId24"/>
    <sheet xmlns:r="http://schemas.openxmlformats.org/officeDocument/2006/relationships" name="INCENTIVE STOCK PLANS (Tables)" sheetId="25" state="visible" r:id="rId25"/>
    <sheet xmlns:r="http://schemas.openxmlformats.org/officeDocument/2006/relationships" name="ORGANIZATION AND BUSINESS (Deta"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PROPERTY AND EQUIPMENT (Details" sheetId="30" state="visible" r:id="rId30"/>
    <sheet xmlns:r="http://schemas.openxmlformats.org/officeDocument/2006/relationships" name="PROPERTY AND EQUIPMENT (Detai31" sheetId="31" state="visible" r:id="rId31"/>
    <sheet xmlns:r="http://schemas.openxmlformats.org/officeDocument/2006/relationships" name="NOTES PAYABLE (Details)" sheetId="32" state="visible" r:id="rId32"/>
    <sheet xmlns:r="http://schemas.openxmlformats.org/officeDocument/2006/relationships" name="NOTES PAYABLE (Details 1)" sheetId="33" state="visible" r:id="rId33"/>
    <sheet xmlns:r="http://schemas.openxmlformats.org/officeDocument/2006/relationships" name="NOTES PAYABLE (Details Narrativ" sheetId="34" state="visible" r:id="rId34"/>
    <sheet xmlns:r="http://schemas.openxmlformats.org/officeDocument/2006/relationships" name="CONVERTIBLE NOTES PAYABLE (Deta" sheetId="35" state="visible" r:id="rId35"/>
    <sheet xmlns:r="http://schemas.openxmlformats.org/officeDocument/2006/relationships" name="CONVERTIBLE NOTES PAYABLE (De36" sheetId="36" state="visible" r:id="rId36"/>
    <sheet xmlns:r="http://schemas.openxmlformats.org/officeDocument/2006/relationships" name="CONVERTIBLE NOTES PAYABLE (De37" sheetId="37" state="visible" r:id="rId37"/>
    <sheet xmlns:r="http://schemas.openxmlformats.org/officeDocument/2006/relationships" name="CONVERTIBLE NOTES PAYABLE (De38" sheetId="38" state="visible" r:id="rId38"/>
    <sheet xmlns:r="http://schemas.openxmlformats.org/officeDocument/2006/relationships" name="CONVERTIBLE NOTES PAYABLE (De39" sheetId="39" state="visible" r:id="rId39"/>
    <sheet xmlns:r="http://schemas.openxmlformats.org/officeDocument/2006/relationships" name="DERIVATIVE LIABILITIES (Details" sheetId="40" state="visible" r:id="rId40"/>
    <sheet xmlns:r="http://schemas.openxmlformats.org/officeDocument/2006/relationships" name="DERIVATIVE LIABILITIES (Detai41" sheetId="41" state="visible" r:id="rId41"/>
    <sheet xmlns:r="http://schemas.openxmlformats.org/officeDocument/2006/relationships" name="DERIVATIVE LIABILITIES (Detai42" sheetId="42" state="visible" r:id="rId42"/>
    <sheet xmlns:r="http://schemas.openxmlformats.org/officeDocument/2006/relationships" name="RELATED PARTY CONSIDERATIONS (D" sheetId="43" state="visible" r:id="rId43"/>
    <sheet xmlns:r="http://schemas.openxmlformats.org/officeDocument/2006/relationships" name="CONCENTRATIONS (Details)" sheetId="44" state="visible" r:id="rId44"/>
    <sheet xmlns:r="http://schemas.openxmlformats.org/officeDocument/2006/relationships" name="CONCENTRATIONS (Details Narrati" sheetId="45" state="visible" r:id="rId45"/>
    <sheet xmlns:r="http://schemas.openxmlformats.org/officeDocument/2006/relationships" name="STOCKHOLDERS' DEFICIT (Detail N" sheetId="46" state="visible" r:id="rId46"/>
    <sheet xmlns:r="http://schemas.openxmlformats.org/officeDocument/2006/relationships" name="INCENTIVE STOCK PLANS (Details)" sheetId="47" state="visible" r:id="rId47"/>
    <sheet xmlns:r="http://schemas.openxmlformats.org/officeDocument/2006/relationships" name="INCENTIVE STOCK PLANS (Details " sheetId="48" state="visible" r:id="rId48"/>
    <sheet xmlns:r="http://schemas.openxmlformats.org/officeDocument/2006/relationships" name="INCENTIVE STOCK PLANS (Detail N" sheetId="49" state="visible" r:id="rId49"/>
    <sheet xmlns:r="http://schemas.openxmlformats.org/officeDocument/2006/relationships" name="COMMITMENTS AND CONTINGENCIES ("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599">
  <si>
    <t>Document and Entity Information - shares</t>
  </si>
  <si>
    <t>9 Months Ended</t>
  </si>
  <si>
    <t>Sep. 30, 2017</t>
  </si>
  <si>
    <t>Nov. 15, 2017</t>
  </si>
  <si>
    <t>Document And Entity Information</t>
  </si>
  <si>
    <t>Entity Registrant Name</t>
  </si>
  <si>
    <t>IDdriven, Inc.</t>
  </si>
  <si>
    <t>Entity Central Index Key</t>
  </si>
  <si>
    <t>Document Type</t>
  </si>
  <si>
    <t>10-Q/A</t>
  </si>
  <si>
    <t>Document Period End Date</t>
  </si>
  <si>
    <t>Sep. 30,
		2017</t>
  </si>
  <si>
    <t>Amendment Flag</t>
  </si>
  <si>
    <t>true</t>
  </si>
  <si>
    <t>Amendment Description</t>
  </si>
  <si>
    <t>This Amendment No. 1 to our Quarterly Report
on Form 10-Q/A for the three months ended September 30, 2017, amends in its entirety the Quarterly Report on Form 10-Q that was
originally filed on November 21, 2017 (the "Quarterly Report"), to:
● comply with Rule 10-01(d) Regulation S-X, which requires interim financial statements included in quarterly reports on Form 10-Q to be reviewed by an independent public accountant using professional standards and procedures for conducting such reviews, as established by PCAOB,
● to update various disclosures throughout this quarterly report, and, to include the required certifications of the Company's Principal Executive Officer and Principal Financial and Accounting Officer as required by Sections 302 and 906 of the Sarbanes-Oxley Act. This Amendment No. 1 revises the original
filing of the Original Report and does not otherwise reflect events that may have occurred subsequent to the original filing dat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3</t>
  </si>
  <si>
    <t>Document Fiscal Year Focus</t>
  </si>
  <si>
    <t>Condensed Consolidated Balance Sheets - USD ($)</t>
  </si>
  <si>
    <t>Dec. 31, 2016</t>
  </si>
  <si>
    <t>Current Assets</t>
  </si>
  <si>
    <t>Cash and cash equivalents</t>
  </si>
  <si>
    <t>Accounts receivable</t>
  </si>
  <si>
    <t xml:space="preserve"> </t>
  </si>
  <si>
    <t>Other receivables and prepaid expenses</t>
  </si>
  <si>
    <t>Total Current Assets</t>
  </si>
  <si>
    <t>Property and equipment, net</t>
  </si>
  <si>
    <t>Other assets</t>
  </si>
  <si>
    <t>TOTAL ASSETS</t>
  </si>
  <si>
    <t>Current Liabilities</t>
  </si>
  <si>
    <t>Accounts payable (including related party payables of $27,606 and $17,152, respectively)</t>
  </si>
  <si>
    <t>Accrued expenses</t>
  </si>
  <si>
    <t>Accrued interest - related parties</t>
  </si>
  <si>
    <t>Deferred revenue and customer deposits</t>
  </si>
  <si>
    <t>Management fees payable - related parties</t>
  </si>
  <si>
    <t>Other current liabilities</t>
  </si>
  <si>
    <t>Convertible notes payable, net of unamortized debt discount of $261,103 and $414,118, respectively</t>
  </si>
  <si>
    <t>Notes payable</t>
  </si>
  <si>
    <t>Notes payable - related parties</t>
  </si>
  <si>
    <t>Derivative liabilities</t>
  </si>
  <si>
    <t>Total Current Liabilities</t>
  </si>
  <si>
    <t>TOTAL LIABILITIES</t>
  </si>
  <si>
    <t>Commitments and contingencies</t>
  </si>
  <si>
    <t>Stockholders' Deficit</t>
  </si>
  <si>
    <t>Common stock: 10,000,000,000 authorized; $0.001 par value 332,265,602 and 97,457,397 shares issued and outstanding, respectively</t>
  </si>
  <si>
    <t>Additional paid in capital</t>
  </si>
  <si>
    <t>Series B preferred stock subscription receivable</t>
  </si>
  <si>
    <t>Accumulated deficit</t>
  </si>
  <si>
    <t>Accumulated other comprehensive loss</t>
  </si>
  <si>
    <t>Total Stockholders' Deficit</t>
  </si>
  <si>
    <t>TOTAL LIABILITIES AND STOCKHOLDERS' DEFICIT</t>
  </si>
  <si>
    <t>Series A Preferred Stock [Member]</t>
  </si>
  <si>
    <t>Preferred stock</t>
  </si>
  <si>
    <t>Series B Preferred Stock [Member]</t>
  </si>
  <si>
    <t>Condensed Consolidated Balance Sheets (Parenthetical) - USD ($)</t>
  </si>
  <si>
    <t>May 11, 2017</t>
  </si>
  <si>
    <t>Related party payables (in dollars)</t>
  </si>
  <si>
    <t>Convertible notes unamortized debt discount</t>
  </si>
  <si>
    <t>Preferred stock, shares authorized</t>
  </si>
  <si>
    <t>Preferred stock, par value</t>
  </si>
  <si>
    <t>Common stock, shares authorized</t>
  </si>
  <si>
    <t>Common stock, par value</t>
  </si>
  <si>
    <t>Common stock, shares issued</t>
  </si>
  <si>
    <t>Common stock, shares outstanding</t>
  </si>
  <si>
    <t>Preferred stock, designated shares</t>
  </si>
  <si>
    <t>Preferred stock, stated value per share (in dollars per share)</t>
  </si>
  <si>
    <t>Preferred stock, shares issued</t>
  </si>
  <si>
    <t>Preferred stock, shares outstanding</t>
  </si>
  <si>
    <t>Condensed Consolidated Statements of Operations and Comprehensive (Loss) Income (Unaudited) - USD ($)</t>
  </si>
  <si>
    <t>3 Months Ended</t>
  </si>
  <si>
    <t>Sep. 30, 2016</t>
  </si>
  <si>
    <t>Condensed Consolidated Statements Of Operations And Comprehensive Loss Income</t>
  </si>
  <si>
    <t>Revenues</t>
  </si>
  <si>
    <t>Cost of sales</t>
  </si>
  <si>
    <t>Gross profit</t>
  </si>
  <si>
    <t>Operating Expenses</t>
  </si>
  <si>
    <t>General and administration</t>
  </si>
  <si>
    <t>Salaries and wages</t>
  </si>
  <si>
    <t>Stock based compensation</t>
  </si>
  <si>
    <t>Research and development</t>
  </si>
  <si>
    <t>Management fees</t>
  </si>
  <si>
    <t>Depreciation</t>
  </si>
  <si>
    <t>Total operating expenses</t>
  </si>
  <si>
    <t>Loss from operations</t>
  </si>
  <si>
    <t>Other income (expense)</t>
  </si>
  <si>
    <t>Interest expense</t>
  </si>
  <si>
    <t>Change in fair value of derivative liability</t>
  </si>
  <si>
    <t>Loss on extinguishment of debt</t>
  </si>
  <si>
    <t>Gain on note conversion</t>
  </si>
  <si>
    <t>Inducement loss on conversion modification</t>
  </si>
  <si>
    <t>Total other expense</t>
  </si>
  <si>
    <t>Net (loss) income before taxes</t>
  </si>
  <si>
    <t>Income tax benefit</t>
  </si>
  <si>
    <t>Net loss</t>
  </si>
  <si>
    <t>Other comprehensive income (loss)</t>
  </si>
  <si>
    <t>Foreign currency translation adjustment</t>
  </si>
  <si>
    <t>Comprehensive loss</t>
  </si>
  <si>
    <t>Net loss per common share, Basic and Diluted</t>
  </si>
  <si>
    <t>Weighted average number of common shares outstanding, Basic and Diluted</t>
  </si>
  <si>
    <t>Condensed Consolidated Statements of Cash Flows (unaudited) - USD ($)</t>
  </si>
  <si>
    <t>CASH FLOWS FROM OPERATING ACTIVITIES:</t>
  </si>
  <si>
    <t>Adjustments to reconcile net loss to net cash used in operating activities:</t>
  </si>
  <si>
    <t>Stock-based compensation</t>
  </si>
  <si>
    <t>Expenses paid by note payable</t>
  </si>
  <si>
    <t>Amortization of debt discount and debt issue cost</t>
  </si>
  <si>
    <t>(Gain) loss on note conversion</t>
  </si>
  <si>
    <t>Change in fair value of derivative</t>
  </si>
  <si>
    <t>Changes in operating assets and liabilities:</t>
  </si>
  <si>
    <t>Prepaid expenses and other receivables</t>
  </si>
  <si>
    <t>Accounts payable</t>
  </si>
  <si>
    <t>Accrued interest</t>
  </si>
  <si>
    <t>Accrued interest, related parties</t>
  </si>
  <si>
    <t>Deferred revenue</t>
  </si>
  <si>
    <t>Management fees, related parties</t>
  </si>
  <si>
    <t>Net Cash Used in Operating Activities</t>
  </si>
  <si>
    <t>CASH FLOWS FROM INVESTING ACTIVITIES:</t>
  </si>
  <si>
    <t>Purchase of property and equipment</t>
  </si>
  <si>
    <t>Net Cash Used in Investing Activities</t>
  </si>
  <si>
    <t>CASH FLOWS FROM FINANCING ACTIVITIES:</t>
  </si>
  <si>
    <t>Proceeds from issuance of convertible note payable</t>
  </si>
  <si>
    <t>Payment of financing cost</t>
  </si>
  <si>
    <t>Proceeds from issuance of promissory notes payable</t>
  </si>
  <si>
    <t>Proceeds from issuance of common shares</t>
  </si>
  <si>
    <t>Proceeds from preferred stock subscription</t>
  </si>
  <si>
    <t>Net Cash Provided By Financing Activities</t>
  </si>
  <si>
    <t>Foreign currency translation effect on cash and cash equivalents</t>
  </si>
  <si>
    <t>Decrease in cash and cash equivalents</t>
  </si>
  <si>
    <t>Cash and cash equivalents, beginning of period</t>
  </si>
  <si>
    <t>Cash and cash equivalents, end of period</t>
  </si>
  <si>
    <t>Supplemental cash flow information</t>
  </si>
  <si>
    <t>Cash paid for interest</t>
  </si>
  <si>
    <t>Cash paid for taxes</t>
  </si>
  <si>
    <t>Supplemented disclosure of non-cash investing and financing activities</t>
  </si>
  <si>
    <t>Derivative liability recognized as debt discount</t>
  </si>
  <si>
    <t>Prepaid expense paid by note payable</t>
  </si>
  <si>
    <t>Conversion of Series A Convertible Preferred Stock into common stock</t>
  </si>
  <si>
    <t>Series B Preferred Stock subscription receivable</t>
  </si>
  <si>
    <t>Reclassification of derivative liability from additional paid in capital due to tainted instruments</t>
  </si>
  <si>
    <t>Replacement of Series A Preferred Stock to Convertible note</t>
  </si>
  <si>
    <t>Conversion of convertible notes payable and accrued interest into common stock</t>
  </si>
  <si>
    <t>Common stock issued for debt discount</t>
  </si>
  <si>
    <t>Conversion of accounts payable to convertible notes payable</t>
  </si>
  <si>
    <t>Replacement of note payable to convertible note</t>
  </si>
  <si>
    <t>ORGANIZATION AND BUSINESS</t>
  </si>
  <si>
    <t>Notes to Financial Statements</t>
  </si>
  <si>
    <t>1. ORGANIZATION AND BUSINESS</t>
  </si>
  <si>
    <t>Organization
and Operations IDdriven,
Inc., (IDdriven, we, us, or the Company) is a Nevada corporation incorporated
on January 27, 2014 under the name TiXFi, Inc. Insight Innovators B.V., was incorporated on May 22, 2013 in the Netherlands and
has its registered corporate seat in Amersfoort, The Netherlands. Going
Concern Matters The
accompanying unaudited condensed consolidated financial statements have been prepared in conformity with accounting principles
generally accepted in the United States of America (U.S. GAAP), which contemplates the Companys continuation
as a going concern. The Company has an accumulated deficit of $6,425,785 as of September 30, 2017. In addition, current liabilities
exceed current assets by $4,126,028 as of September 30, 2017. Management
intends to raise additional operating funds through equity and/or debt offerings. However, there can be no assurance management
will be successful in its endeavors. See Note 12 - Subsequent Event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unaudited condensed consolidated financial statements do not include any adjustments related to
the recoverability or classification of asset-carrying amounts or the amounts and classification of liabilities that may result
should the Company be unable to continue as a going concern.</t>
  </si>
  <si>
    <t>SIGNIFICANT ACCOUNTING POLICIES</t>
  </si>
  <si>
    <t>2. SIGNIFICANT ACCOUNTING POLICIES</t>
  </si>
  <si>
    <t>Basis
of Presentation of Interim Financial Statements The
accompanying interim unaudited consolidat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and nine months ended September 30, 2017 are not necessarily
indicative of the results that may be expected for the year ending December 31, 2017. Notes to the unaudited interim consolidated
financial statements that would substantially duplicate the disclosures contained in the audited consolidated financial statements
for fiscal year 2016 have been omitted. This report should be read in conjunction with the audited consolidated financial statements
and the footnotes thereto for the fiscal year ended December 31, 2016 included in the Companys Form 10-K as filed with the
Securities and Exchange Commission on March 31, 2017. Consolidation
Policy For
September 30, 2017, the unaudited condensed consolidated financial statements of the Company include the accounts of the Company
and its wholly owned subsidiary, Insight Innovators B.V. All significant intercompany balances and transactions have been eliminated
in consolidation. Use
of Estimates and Assumption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assumptions about collection of accounts
and notes receivable, the valuation and recognition of stock-based compensation expense, the valuation and recognition of derivative
liability, valuation allowance for deferred tax assets and useful life of fixed assets. Functional
currency The
accompanying unaudited condensed consolidated financial statements are presented in U.S. dollars (USD). The Companys
wholly owned subsidiary (Insights) functional currency is the Euro. The financial statements are translated into USD in
accordance with Codification ASC 830, Foreign Currency Matters. All assets and liabilities were translated at the
current exchange rate, at respective balance sheet dates, shareholders equity is translated at the historical rates and
income statement items are translated at the average exchange rate for the reporting periods. The resulting translation adjustments
are reported as other comprehensive income and accumulated other comprehensive income in the shareholders equity in accordance
with Codification ASC 220, Comprehensive Income. Translation
gains and losses that arise from exchange rate fluctuations from transactions denominated in a currency other than the functional
currency are translated into Euro at the rate on the date of the transaction and included in the results of operations as incurred.
There were no material transaction gains or losses in the periods presented.
September
30, 2017 December
31, 2016 September
30, 2016
Spot
Euro: USD exchange rate $ 1.17 $ 1.05 $ 1.12
Average
Euro: USD exchange rate 1.061.16 1.08-1.12 1.11 
1.12 Cash
and cash equivalents Cash
equivalents are short-term highly liquid investments that are readily convertible to cash with original maturities of three months
or less, at the date acquired. As of September 30, 2017, and December 31, 2016, cash primarily consists of cash on hand and in
bank. As of September 30, 2017, cash held in a U.S. bank was $4,435 and cash held in foreign bank in the Netherlands was $3,760
(EUR3,214). As of December 31, 2016, cash held in a U.S. bank was $9,971 and cash held in foreign bank in the Netherlands was
$3,203 (EUR3,050). Revenue
recognition The
Company recognizes revenue in accordance with Accounting Standards Codification subtopic 605-10, Revenue Recognition (ASC
605-10) which requires that four basic criteria must be met before revenue can be recognized: (i) persuasive evidence of
an arrangement exists; (ii) services have been rendered; (iii) the fee is fixed or is determinable; and (iv) collectability is
reasonably assured. Determination of criteria (iii) and (iv) are based on managements judgments regarding the fixed nature
of the selling prices of the services delivered and the collectability of those amounts. The Companys agreements do not
include general rights of return and do not provide clients with the right to take possession of the software supporting the services
being provided. As such, the agreements are accounted for as service contracts. Revenues
from the services rendered are recognized in proportion to the services delivered. Any
amount receivable or received, but unrecognized for revenue recognition purpose is recorded as deferred revenues. Sales
taxes collected from clients and remitted to governmental authorities where applicable are accounted for on a net basis and therefore
are excluded from revenues in the statements of operations. 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Share-based
expense totaled $45,090 and $132,645 for the nine months ending September 30, 2017 and 2016, respectively. Fair
value measurements Fair
value is defined as the price that the Company would receive to sell an investment or pay to transfer a liability in a timely
transaction with an independent counter-party in the principal market or in the absence of a principal market, the most advantageous
market for the investment or liability. A three-tier hierarchy is established to distinguish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and establishes a classification of fair value measurements for disclosure purposes. The
hierarchy is summarized in the three broad levels listed below:
Level
1 - quoted prices in
active markets for identical assets and liabilities
Level 2 - other significant
observable inputs (including quoted prices for similar assets and liabilities, interest rates, credit risk, etc.)
Level 3 - significant unobservable
inputs (including the Companys own assumptions in determining the fair value of assets and liabilities). In
accordance with Accounting Standards Codification (ASC) 815, the Companys debt derivative liabilities are measured
at fair value on a recurring basis, and are level 3 measurements in the three-tier fair value hierarchy. There
were no transfers between the levels of the fair value hierarchy during the three and nine months ended September 30, 2017 and
2016. 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following table summarizes fair value measurements by level at September 30, 2017 and December 31, 2016 measured at fair value
on a recurring basis:
September
30, 2017 Level
1 Level
2 Level
3 Total
Assets
None $ - $ - $ - $ -
Liabilities
Derivative
liabilities $ - $ - $ 1,485,750 $ 1,485,750
December
31, 2016 Level
1 Level
2 Level
3 Total
Assets
None $ - $ - $ - $ -
Liabilities
Derivative
liabilities $ - $ - $ 2,577,652 $ 2,577,652 Reclassification Certain
amounts have been reclassified for consistency with the period presentation in the financial statements filed on Form 10-Q for
the three and nine months ended September 30, 2017 and 2016 dated November 21, 2017. These reclassifications had no effect on
the reported results of operations. This change in classification does not materially affect previously reported cash flows from
operations or from financing activities in the Consolidated Condensed Statement of Cash Flows, and had no effect on the previously
reported Consolidated Condensed Statement of Operations for any period. Recently
Issued Accounting Standards In
September 2017, the FASB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May 2014, the FASB issued an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In
February 2017, the FASB has issued Accounting Standards Update (ASU) No. 2017-05, Other Income - Gains and Losses from
the Derecognition of Nonfinancial Assets (Subtopic 610-20): Clarifying the Scope of Asset Derecognition Guidance and Accounting
for Partial Sales of Nonfinancial Assets. In
January 2017, the FASB has issued Accounting Standards Update (ASU) No. 2017-04, Intangibles - Goodwill and Other (Topic
350): Simplifying the Test for Goodwill Impairment. In January 2017, the FASB issued ASU No. 2017-01, Business Combinations (Topic 805): Clarifying the Definition
of a Business. In
December 2016, the FASB has issued Accounting Standards Update (ASU) No. 2016-20, Technical Corrections and Improvements
to Topic 606, Revenue from Contracts with Customers. Management
has considered all recent accounting pronouncements issued. The Companys management believes that these recent pronouncements
will not have a material effect on the Companys financial statements.</t>
  </si>
  <si>
    <t>PROPERTY AND EQUIPMENT</t>
  </si>
  <si>
    <t>3. PROPERTY AND EQUIPMENT</t>
  </si>
  <si>
    <t>Property
and equipment consisted of the following at September 30, 2017 and December 31, 2016:
September
30, December
31,
2017
2016
Furniture $ 5,915 $ 5,915
Computers 18,886 18,886
24,801 24,801
Accumulated
Depreciation (20,403 ) (17,593 )
Foreign
currency translation effect (2,076 ) (2,439 )
$ 2,322 $ 4,769 Depreciation
expense for the three and nine months ended September 30, 2017 and 2016 amounted to $698, $2,810, $1,244, and $3,917, respectively</t>
  </si>
  <si>
    <t>NOTES PAYABLE</t>
  </si>
  <si>
    <t>4. NOTES PAYABLE</t>
  </si>
  <si>
    <t>Notes
Payable
September
30, December
31,
2017 2016
Promissory
Notes - December 2016 $ - $ 51,000
Promissory
Notes - January 2017 - -
Less
current portion of notes payable - 51,000
Long-term
notes payable $ - $ - As
of September 30, 2017, and December 31, 2016, the accrued interest related to this promissory note was $6,242 and $28, respectively. Dated
December 30, 2016 On
December 30, 2016, the Company issued a 20% Promissory Note for $51,000. The note bears interest at a rate of 20% per annum and
the maturity date is the twelve months from the issue date. Dated
January 26, 2017 On
January 26, 2017, the Company issued a 20% Promissory Note for $10,000. The note bears interest at a rate of 20% per annum and
the maturity date is the twelve months from the issue date. Dated
July 10, 2017 On
July 10, 2017, the Company replaced the Promissory Notes of $61,000 to a Convertible Note with a principal amount $61,000 (see
Note 5). Notes
Payable - Related Parties Notes
payable - related party consisted of the following at September 30, 2017 and December 31, 2016:
September
30, December
31,
2017 2016
Promissory
Notes $ 43,290 $ 38,850
Less
current portion of notes payable 43,290 38,850
Long-term
notes payable $ - $ - Dated
June 29, 2016 On
June 29, 2016, the Company issued an 8% Promissory Note for EUR 10,000 ($11,400). The note bears interest at a rate of 8% per
annum and is due within ten days after demand by the lender. Dated
June 30, 2016 On
June 30, 2016, the Company issued an 8% Promissory Note for EUR 10,000 ($11,400). The note bears interest at a rate of 8% per
annum and is due within ten days after demand by the lender. Dated
August 29, 2016 On
August 29, 2016, the Company issued an 8% Promissory Note for EUR 35,000 ($39,900). The note bears interest at a rate of 8% per
annum and is due within ten days after demand by the lender. EUR18,000 ($18,900) of note was repaid in December 2016. As
of September 30, 2017, and December 31, 2016, the accrued interest related to these promissory notes - related parties was $4,598
and $2,046, respectively.</t>
  </si>
  <si>
    <t>CONVERTIBLE NOTES PAYABLE</t>
  </si>
  <si>
    <t>5. CONVERTIBLE NOTES PAYABLE</t>
  </si>
  <si>
    <t xml:space="preserve">Convertible
notes payable consisted of the following at September 30, 2017 and December 31, 2016:
September
30, December31,
2017 2016
Convertible
Note - December 2015 $ 323,054 $ 350,000
Convertible
Note - February 2016 - 30,000
Convertible
Note - March 2016 250,000 250,000
Convertible
Notes - May 2016 62,500 75,000
Convertible
Note - June 2016 - 15,000
Convertible
Notes - September 2016 24,926 201,511
Convertible
Notes -October 2016 - 148,798
Convertible
Notes - November 2016 - 25,000
Convertible
Notes - December 2016 - 75,000
Convertible
Notes - March 2017 168,500 -
Convertible
Notes - April 2017 223,500 -
Convertible
Notes - June 2017 83,000 -
Convertible
Notes - July 2017 363,829 -
Convertible
Notes - August 2017 77,110 -
1,576,419 1,170,309
Less
debt discount and debt issuance cost (261,103 ) (414,118 )
1,315,316 756,191
Less
current portion of convertible notes payable 1,315,316 756,191
Long-term
convertible notes payable $ - $ - The
Company recognized amortization expense related to the debt discount and deferred financing fees of $500,182 and $188,048 for
the nine months ended September 30, 2017 and 2016, respectively, which are included in interest expense in the consolidated statements
of operations. 10%
Convertible Note - December 2015 On
December 21, 2015, the Company issued a 10% Convertible Note (the “10% Convertible Note”) in the amount of $500,000,
in exchange for a promissory note for $500,000 originally issued by Insight on October 20, 2015 to an unrelated third party investor
(the “Investor”). The company assumed accrued interest of $3,838 due from this previous promissory note. The 10% Convertible
Note bears interest at the rate of 10% per annum and matures May 1, 2017. The holder is entitled to convert any portion of the
outstanding and unpaid conversion amount in to fully paid and non-assessable shares of Common Stock. The conversion price (the
“Conversion Price”) is 75% of the volume weighted average price of the Common Stock for the ten (10) trading days
immediately prior to the applicable conversion date, subject to adjustment herein but in no event: (i) lower than $4,000,000 divided
by the total number of shares of Common Stock outstanding immediately prior to the conversion date; or (ii) greater than $12,000,000
divided by the total number of shares of common stock outstanding immediately prior to the conversion date. On
July 22, 2016, $150,000 of the Convertible Note was converted into 941,620 common shares at market trading price $0.27 per share.
$160,771 value of derivative liability on the date of conversion was extinguished and the conversion generated $56,534 gain on
extinguishment of debt in the consolidated statements of operations. On
July 10, 2017, the Convertible Note were amended with expiry date extended to January 10, 2018 and the conversion price was changed
to 60% of the lowest trading price of the Common Stock for the ten (20) trading days immediately prior to the applicable conversion
date. The change of conversion feature resulted in Inducement loss on conversion modification of $802,585 during the three and
nine months ended September 30, 2017. During
the nine months ended September 30, 2017, $29,946 of the Convertible Note was converted into 29,940,000 common shares at market
trading price of the conversion date at the range of $0.0019 to $0.0178, resulting in gain on note conversion of $2,169. Additional
features of the 10% Convertible Note include:
• Liquidation
Preference
• Mandatory
Conversion
• Ownership
Limitations
• Certain
Adjustments
• Negative
Covenants
• Redemption
Upon Triggering Events
• Piggy-Back
Registration Rights. Dated
- Issued in Fiscal Year 2016 During
the year ended December 31, 2016, the Company issued a total Convertible Notes in the amount of $820,308 and warrants to purchase
up to 450,755 shares of our common stock, with the following terms:
• Terms
6 - 18 months
• Annual
interest rates ranging from 8% to 20%
• Convertible
at the option of the holders either at issuance or 6 months from issuance.
• Conversion
prices are typically based on the discounted (20% - 40% discount) lowest trading prices of the Company’s shares during
various periods prior to conversion. Dated
- Issued in Fiscal Year 2017 During
the nine months ended September 30, 2017, the Company issued a total Convertible Notes in the amount of $811,333 with the following
terms:
• Term
6 – 12 months
• Annual
interest rate ranging from 10% to 20%
• Convertible
at the option of the holders either at issuance
• Conversion
prices are typically based on the discounted (25% to 40% discount) lowest trading prices of the Company’s shares during
various periods prior to conversion.
• Original
issue discount and Financing cost on note issuance at $58,500 Certain
notes allow the Company to redeem the notes at rates ranging from 110% to 150% depending on the redemption date provided that
no redemption is allowed after the 180th day. The
Company determined that the conversion feature met the definition of a liability in accordance with ASC Topic No. 815 - 40, Derivatives
and Hedging - Contracts in Entity’s Own Stock therefore the embedded conversion option is bifurcated once the note becomes
convertible and accounted for it as a derivative liability. The fair value of the conversion feature is recorded as a debt discount
and amortized to interest expense over the term of the note. The
Company valued the conversion feature using the Black Scholes valuation model. The fair value of the derivative liability for
all the notes and warrants that became convertible as of September 30, 2017 and December 31, 2016 amounted to $1,485,750 and $2,577,652,
respectively. During the nine months ended September 30, 2017 and 2016, $1,844,033 and $548,333 of the value assigned to the derivative
liability was recognized as a debt discount to the notes and warrants, $718,326 and $313,217 was recognized as a “day 1”
derivative loss, $865,470 and $160,771 value of derivative liability on the date of conversion was extinguished, $30,196 and $0
of new derivative liabilities recognized as issuance of warrants as stock based compensation expense, $257,502 and $0 value of
derivative liabilities was reduced from note amendment, and $2,561,485 and $139,766 was recorded as gain on change in fair value
of derivative liability, respectively. Amendments
to Convertible Promissory Notes On
July 10, 2017 (the “Effective Date”), the Company entered into amendments (the “Amendments”) with the
owners and holders of convertible promissory notes in the original aggregate principal amount of $1,214,011 issued by the Company
in 2015 and 2016 (the “Convertible Notes”): The
Amendments extend the maturity date for each of the Convertible Notes to six months from the Effective Date and, so long as the
Convertible Note is not in default, the Company has the right to extend its Maturity Date for an additional period of six months.
The Amendments also revise the conversion price under the Convertible Note to mean 60% multiplied by the lowest trading price
for the Company’s Common Stock during the twenty trading day period prior to the date of conversion. In the event that shares
of the Company’s Common Stock are not deliverable via DWAC following the conversion of any amount under the Convertible
Note, the holder shall be entitled to an additional 10% discount. The Company agreed to increase the number of authorized shares
of its Common Stock covenants that within 30 days from the Effective Date to an amount that will allow it to and keep available
out of its authorized and unissued shares a number of shares of Common Stock at least equal to two times the number of shares
of common stock issuable upon conversion of the entire principal amount plus accrued interest due under the Convertible Notes. One
of the Convertible Notes in the principal amount of $150,000 and another in the principal amount of $75,000 were each increased
by $60,000 to include liquidated damages due to the holders of such convertible notes as a result of the Company’s failure
to deliver shares of its Common Stock for more than 30 days as provided for in the Convertible Notes held by such holder. The
Company assessed the note amendments for a debt extinguishment or modification in accordance with ASC 470-50. As a result of note
modifications, we assessed the fair value of the derivative liability at the point of modification and recognized $1,043,429 as
an inducement loss on modification of the conversion features, for the three and nine month period ended September 30, 2017. As
a result of note extinguishments, we assessed the fair value of the note and of the derivative liability, at the point of modification
and recognized $28,780 and $374,434 as a new discount on note and loss on extinguishment of debt, respectively, for the three
and nine month period ended September 30, 2017. Termination
of Stock Pledge and Security Agreement The
Amendments terminate a stock pledge agreement whereby the Company’s executive officers and directors had pledged their shares
of the Company’s common stock as collateral for certain of the Convertible Notes and terminated an intellectual property
security agreement whereby the Company had pledged all of its intellectual property as collateral for certain of the Convertible
Notes. As a result of these terminations, none of the Convertible Notes are secured. Further, the holders of the Convertible Notes
agreed to forbear from exercising any of their respective rights or remedies under the Convertible Notes as a result of any breach
by the Company under the Convertible Note. Securities
Exchange Agreement On
July 10, 2017, the Company issued to Taconic Group, LLC (“Taconic”) a Convertible Promissory Note in the principal
amount of $94,333 (the “Taconic Note”) in exchange for 94,333 shares of the Company’s Series A Preferred Stock
held by Taconic. Conversion During
the nine months ended September 30, 2017, convertible notes totaled $405,222 and $9,688 accrued interest were converted into 229,863,949
common shares with the recognition of gain on note conversion at $137,152. Warrants We
accounted for the issuance of the Warrants in accordance with ASC 815 as a derivative (see Note 6). Fiscal
Year 2016 On
March 28, 2016, the Company issued a Convertible Note in the amount of $250,000 and warrants to purchase up to 250,000 shares
of our common stock. The warrants are exercisable into 250,000 shares of common stock, for a period of five years from issuance,
at a price of $0.40 per share. On
September 12, 2016, the Company issued a Convertible Note in the amount of $101,511 and warrants to purchase up to 50,755 shares
of our common stock. The warrants are exercisable into 50,775 shares of common stock, for a period of one year from issuance,
at 120% of the lowest trading price during 20 trading day prior to the exercise date. On
September 12, 2016, the Company issued a Convertible Note in the amount of $150,000 of which $150,000 was received as of December
31, 2016, and warrants to purchase up to 75,000 shares of our common stock. The warrants are exercisable into 75,000 shares of
common stock, for a period of one year from issuance, at 120% of the lowest trading price during 20 trading day prior to the exercise
date. On
September 21, 2016, the Company issued Convertible Notes in the amount of $150,000 of which $150,000 was received as of December
31, 2016, and warrants to purchase up to 75,000 shares of our common stock. The warrants are exercisable into 75,000 shares of
common stock, for a period of one year from issuance, at 120% of the lowest trading price during 20 trading day prior to the exercise
date. Fiscal
Year 2017 During
the nine months ended September 30, 2017, the Company issued a total of 3,136,500 stock warrants as follows:
• On
January 30, 2017, the Company entered into a public relations agreement with an unaffiliated party with warrants to purchase
up to 2,000,000 shares of common stock. The warrants are exercisable into 2,000,000 shares of common stock, for a period of
3 years, at a price of $0.25 per share. The 2,000,000 warrants are considered tainted and the Company has recorded the related
derivative liability.
• On
February 21, 2017, the Company entered into a consulting agreement with an unaffiliated party with warrants to purchase up
to 1,000,000 shares of common stock. The warrants will be vested and can be exercised into 1,000,000 shares of common stock
in 3 months from the agreement date by May 21 2017, for a period of three years from issuance, at a price of $0.02 per share.
The related derivative liability for the 1,000,000 warrants will be recorded in May 2017 when they become tainted.
• On
February 28, 2017, the Company entered into a share subscription agreement with an unaffiliated party with attached warrants
to purchase up to 136,500 shares of common stock. The warrants are exercisable into 136,500 shares of common stock, for a
period of two years from issuance, at a price of $0.02 per share. The 136,500 warrants are considered tainted and the Company
has recorded the related derivative liabilities. The
following table summarizes information relating to outstanding and exercisable warrants as of September 30, 2017:
Warrants
Outstanding Warrants
Exercisable
Weighted Average
Remaining Weighted Average Weighted Average
Number
of Shares Contractual life
(in years) Exercise Price Number
of Shares Exercise Price
250,000 3.49 $ 0.40 250,000 $ 0.40
75,000 1.92 $ 0.0019 75,000 $ 0.0019
50,755 1.92 $ 0.0019 50,755 $ 0.0019
75,000 1.95 $ 0.0019 75,000 $ 0.0019
2,000,000 2.33 $ 0.25 2,000,000 $ 0.25
1,000,000 0.39 $ 0.02 1,000,000 $ 0.02
124,000 1.41 $ 0.02 124,000 $ 0.02
12,500 1.41 $ 0.02 12,500 $ 0.02
3,587,255 $ 0.1739 3,587,255 $ 0.1739 A
summary of activity during the nine months ended September 30, 2017 as follows:
Warrants
Outstanding
Weighted Average
Shares Exercise Price
Balances
as of December 31, 2016 450,755 $ 0.23
Granted 3,136,500 0.17
Exercised - -
Forfeited/canceled - -
Balances
as of September 30, 2017 3,587,255 $ 0.17 </t>
  </si>
  <si>
    <t>DERIVATIVE LIABILITIES</t>
  </si>
  <si>
    <t>6. DERIVATIVE LIABILITIES</t>
  </si>
  <si>
    <t xml:space="preserve">The
Company analyzed the conversion option for derivative accounting consideration under ASC 815,  Derivatives and Hedging,
The
Company determined our derivative liabilities to be a Level 3 fair value measurement and used the Black-Scholes pricing model
to calculate the fair value as of September 30, 2017.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s is estimated using the Black-Scholes valuation model. The following weighted-average
assumptions were used in September 30, 2017 and December 31, 2016:
Nine
Months Ended Year
Ended
September
30, 2017 December
31, 2016
Expected term 0.07
- 3.99 years 0.10
- 5.00 years
Expected average
volatility 100%
- 185% 98%
- 169%
Expected
dividend yield - -
Risk-free
interest rate 0.67%-1.89%
0.36%
- 1.93%
The
following table summarizes the derivative liabilities included in the balance sheet at September 30, 2017:
Fair
Value Measurements Using Significant Observable Inputs (Level 3)
Balance
- December 31, 2016 $ 2,577,652
Addition
of new derivative liabilities upon issuance of convertible notes as debt discounts 1,844,033
Addition
of new derivatives liabilities recognized as loss on convertible notes 718,326
Addition
of new derivatives liabilities recognized as issuance of warrants as stock based compensation expense 30,196
Reduction
of derivatives liabilities from conversion of convertible note to common shares (865,470 )
Reduction
of derivative liabilities from note amendment (257,502 )
Gain
on change in fair value of the derivative liabilities (2,561,485 )
Balance
 September 30, 2017 $ 1,485,750 ASC
815 requires we assess the fair market value of derivative liability at the end of each reporting period and recognize any change
in the fair market value as other income or expense item. The following table summarizes the loss (gain) on derivative liability
included in the income statement for the nine months ended September 30, 2017 and 2016, respectively.
Nine
Months Ended
September
30,
2017 2016
Day
one loss due to derivative liabilities on convertible notes and warrants $ 718,326 $ 313,217
(Gain)
loss on change in fair value of the derivative liabilities (2,552,485 ) 139,766
(Gain)
loss on change in the fair value of derivative liabilities $ (1,834,159 ) $ 452,983 </t>
  </si>
  <si>
    <t>RELATED PARTY CONSIDERATIONS</t>
  </si>
  <si>
    <t>7. RELATED PARTY CONSIDERATIONS</t>
  </si>
  <si>
    <t>Management
Agreements Insight
entered into Management Agreements with Berlisa B.V., Eagle Consulting LLC and Sterling Skies B.V. (entities that are owned by
Messrs. Verweij, van Wijk and de Vries, executive officers of our company and related parties) on July 1, 2014 for a period of
one year which expired on June 30, 2015 with a monthly fee of 7,500 per month. The
Company charged $378,341 and $376,189 during the nine months ended September 30, 2017 and 2016, respectively to operations for
the management fees stemming from these Management Agreements. As
of September 30, 2017, and December 31, 2016, the amount due to related parties was $565,650 and $296,816 and accrued interest
on the payable amount of $53,909 and $9,172, respectively.</t>
  </si>
  <si>
    <t>CONCENTRATIONS</t>
  </si>
  <si>
    <t>8. CONCENTRATIONS</t>
  </si>
  <si>
    <t>The
following table sets forth information as to each customer that accounted for 10% or more of the Companys revenues for
the nine months ended September 30, 2017 and 2016. In 2015 Insight Innovators decided to stop with consultancy and move forward
as a product company.
Nine
Months Ended Nine
Months Ended
Customer September
30, 2017 September
30, 2016
EU
PWN 56 % 100 %
EU
Computer Profile 12 % -%
US
NRECA 32 % -% $33,382
of our total sales $49,359 was generated in foreign countries by Insight and $15,976 was generated in the US by IDdriven during
the periods ended September 30, 2017. All of our sales were generated in foreign countries by Insight during the periods ended
September 30, 2016.</t>
  </si>
  <si>
    <t>STOCKHOLDERS' DEFICIT</t>
  </si>
  <si>
    <t>9. STOCKHOLDERS' DEFICIT</t>
  </si>
  <si>
    <t>On
June 8, 2017, the Company filed a Certificate of Amendment with the state of Nevada, to the Companys Articles of Incorporation,
to increase the number of authorized shares of capital stock to 2,010,000,000 shares. With 2,000,000,000 shares of common stock,
par value $0.001 and 10,000,000 shares of preferred stock, par value $0.001. On
September 14, 2017, the Company filed a Certificate of Amendment with the state of Nevada, to the Companys Articles of Incorporation,
to increase the number of authorized shares of capital stock to 10,010,000,000 shares. With 10,000,000,000 shares of common stock,
par value $0.001 and 10,000,000 shares of preferred stock, par value $0.001. Preferred
Stock The
Company has authorized 10,000,000 preferred shares with a par value of $0.001 per share. The Board of Directors is authorized
to divide the authorized shares of Preferred Stock into one or more series, each of which shall be so designated as to distinguish
the shares thereof from the shares of all other series and classes. Series
A Convertible Preferred Stock The
Company has designated 808,000 shares of Series A Convertible Preferred Stock. The
designations, rights and preferences of the Series A Preferred include:
• the
stated value of the Series A Preferred is $1.00 per share.
• the
shares have no voting rights, provided, however, that for so long as any shares are outstanding, we many not, without the
affirmative vote of at least 51% of the then outstanding shares of the Series A Preferred, (a) alter or change adversely the
powers, preferences or rights given to the Series A Preferred or alter or amend the Certificate of Designation, (b) authorize
or create any class of stock ranking as to dividends, redemption or distribution of assets upon a liquidation (as defined)
senior to, or otherwise in pari passu
• each
share is convertible at the option of the holder based upon a conversion price of $0.1778 ($0.0296 per share post forward
stock split), into shares of our common stock at any time. The rate of conversion is subject to adjustment as discussed below.
• Upon
our liquidation, dissolution or winding-up, the holders will be entitled to receive out of our assets, whether capital or
surplus, an amount equal to the stated value per share, $1.00, plus any accrued and unpaid dividends thereon.
• the
conversion price of the Series A Preferred is subject to proportional adjustment in the event of stock splits, stock dividends
and similar corporate events by adjustment of the conversion price by its multiplication by a fraction the numerator of which
is the number of shares of common stock outstanding immediately before such event, and the denominator of which is the number
of shares outstanding immediately after such event.
• If,
at any time while the Series A Preferred is outstanding, the Company or any subsidiary, as applicable sells or grants any
option to purchase or sells or grants any right to re-price, or otherwise disposes of or issues (or announces any sale, grant
or any option to purchase or other disposition), any common stock or common stock equivalents entitling any person to acquire
shares of common stock at an effective price per share that is lower than a conversion price then in effect for any of the
Series A Preferred, as adjusted, then the conversion price for shares of Series A Preferred shall be reduced to equal the
lower issuance price.
• As
long as any shares of Series A Preferred are outstanding, unless the holders of at least 51%
in Stated Value of the then outstanding shares of such Series A Preferred shall have given
prior written consent, the Corporation shall not, and shall not permit any Subsidiary to,
directly or indirectly: a)
The Company shall be prohibited from effecting or entering into an agreement to effect any issuance by the Company or
any of its subsidiaries of common stock or common stock equivalents (or a combination of units thereof) involving a variable
rate transaction. Variable Rate Transaction means a transaction in which the Company (i) issues or sells any
debt or equity securities that are convertible into, exchangeable or exercisable for, or include the right to receive,
additional shares of common stock either (A) at a conversion price, exercise price or exchange rate or other price that
is based upon, and/or varies with, the trading prices of or quotations for the shares of common stock at any time after
the initial issuance of such debt or equity securities or (B) with a conversion, exercise or exchange price that is subject
to being reset at some future date after the initial issuance of such debt or equity security or upon the occurrence of
specified or contingent events directly or indirectly related to the business of the Company or the market for the common
stock or (ii) enters into any agreement, including, but not limited to, an equity line of credit, whereby the Company
may issue securities at a future determined price. During
the nine months ended September 30, 2017, 105,946 shares of Series A Convertible Preferred Stock were converted into 3,579,256
shares of common stock. During
the nine months ended September 30, 2017, 94,333 shares of Series A Convertible Preferred Stock were converted into convertible
note at principal amount $94,333. As
of September 30, 2017 and December 31, 2016, the Company had 0 and 200,279, respectively, shares of Series A Convertible preferred
stock issued and outstanding, respectively. Series
B Preferred Stock On
May 11, 2017, the Company filed a certificate of designation, preferences and rights of Series B Preferred Stock (the Certificate
of Designation) with the Secretary of State of the State of Nevada to designate 1,500,000 shares of its previously authorized
preferred stock as Series B Preferred Stock. The holders of shares of Series B Preferred Stock that are not entitled to dividends
or distributions have the following voting rights:
• Each
share of Series B Preferred Stock entitles the holder to 250 votes on all matters submitted to a vote of the Companys
stockholders. In the event that such votes do not total at least 51% of all votes, then the votes cast by the holders of the
Series B Preferred Stock shall be equal to 51% of all votes cast at any meeting of the Companys stockholders or any
issue put to the stockholders for voting.
• Except
as otherwise provided in the Certificate of Designation, the holders of Series B Preferred Stock, the holders of Company common
stock and the holders of shares of any other Company capital stock having general voting rights and shall vote together as
one class on all matters submitted to a vote of the Companys stockholders.
• The
holders of the Series B Preferred Stock do not have any conversion rights. On
May 12, 2017, the Company entered into investment agreements (the Investment Agreements) with three entities in which
Arend D. Verweij, Geurt van Wijk and Remy de Vries, individuals who are either executive officers and directors or both of the
Company, have a pecuniary interest in and exercise voting and dispositive control over. Pursuant to the terms of each of the respective
Investment Agreements, the Company sold to each of the three entities 500,000 shares of the Series B Preferred Stock at a purchase
price of $500 ($0.001 per share). Common
Stock During
the nine months ended September 30, 2017, the Company issued 234,808,205 shares of common stock, as follows:
• 1,365,000
shares of common stock issued for net proceeds of $27,300.
• 3,579,256
shares of common stock in a conversion of 105,946 shares of Series A Convertible Preferred Stock.
• 229,863,949
shares of common stock in a conversion of $405,222 of Convertible Notes and accrued interest $9,688 valued at $1,143,223. As
at September 30, 2017 and December 31, 2016, the Company had 332,265,602 and 97,457,397 shares of common stock issued and outstanding,
respectively.</t>
  </si>
  <si>
    <t>INCENTIVE STOCK PLANS</t>
  </si>
  <si>
    <t>10. INCENTIVE STOCK PLANS</t>
  </si>
  <si>
    <t>2015
Stock Option Grants We
granted stock options, which was adopted by our board of directors on December 21, 2015, provides for equity incentives to be
granted to our employees, executive officers or directors. During
the year ended December 31, 2015 we issued options to purchase an aggregate of 8,173,686 shares of our unregistered common stock
at a price of $.04893 per share for 1/3 of the shares, $.05873 per share for 1/3 of the shares, and $.06852 per share for 1/3
of the shares. The options had an aggregate value totaling $71,630 were issued to Messrs. Verweij, van Wijk and de Vries, executive
officers of our company. A
summary of activity during the nine months ended September 30, 2017 follows:
Options
Outstanding
Weighted- Fair
Value
Number
of Average on
Grant Intrinsic
Shares Exercise
Price Date Value
Balances
as of December 31, 2016 8,173,686 $ 0.0587 $ 71,630 $ 2,997
Granted - - - -
Exercised - - - -
Forfeited/canceled - - - -
Balances
as of September 30, 2017 8,173,686 $ 0.0587 $ 71,630 $ - The
outstanding options have a weighted-average remaining contract term of 3.23 years. As of September 30, 2017, 5,449,124 options
remain unvested. One-third
of the options granted vest at the end of the first, second and third year after the date of the award date of December 21, 2015.
After vesting, the option generally can be exercised for the period remaining in the 5-year term from issuance date. Total compensation
cost expected to be recognized for unvested options at September 30, 2017 amounted to $12,584. During the nine months ended September
30, 2017 and 2016, the Company charged to operations stock based compensation expense of $14,894 and $32,645, respectively. The
following table summarizes information relating to outstanding and exercisable stock options as of September 30, 2017:
Options
Outstanding Options
Exercisable
Number
of Shares Weighted
Average Remaining Contractual
life (in
years) Weighted
Average Exercise
Price Number
of Shares Weighted
Average Exercise
Price
8,173,686 3.23 $ 0.0587 2,724,562 $ 0.0489
Aggregate
intrinsic value is the sum of the amounts by which the quoted market price of the Companys stock exceeded the exercise
price of the stock options at September 30, 2017 for those stock options for which the quoted market price was in excess of the
exercise price (in-the-money options). As of September 30, 2017, 2,724,562 options to purchase shares of common
stock were exercisable and the intrinsic values of these options are $nil. As of September 30, 2017, the intrinsic value of 5,449,124
outstanding options is $nil, as these options to employees vest in the future periods.</t>
  </si>
  <si>
    <t>COMMITMENTS AND CONTINGENCIES</t>
  </si>
  <si>
    <t>11. COMMITMENTS AND CONTINGENCIES</t>
  </si>
  <si>
    <t>Rent
commitment Insight
leases approximately 4,000 square feet of space at Nijverheidsweg Noord 78, 3812PM Amersfoort, The Netherlands. The terms of the
lease require that Insight pay 1,500 per month (approximately $1,590 per month) on a month to month basis. Total
rent expenses for the nine months ended September 30, 2017 and 2016 were $14,940 and $15,075, respectively. Total rent expenses
for the three months ended September 30, 2017 and 2016 were $5,220 and $5,040, respectively. Rent
payable as of September 30, 2017 and December 31, 2016 amounted to $27,606 and $17,152, respectively and included under accounts
payable in the consolidated balance sheet. Employment
Agreements Arend
D. Verweij. Under the terms of the December 21, 2015 employment agreement we entered into with Mr. Verweij, he agreed to serve
as our Chief Executive Officer and Chairman of the board of directors for a period of two years, that term automatically renewable
for one year periods thereafter unless notice by either of Mr. Verweij or us is provided to the other to the contrary within 30
days prior to the expiration of any such period. The employment agreement provides for, among other things, Mr. Verweijs
full time service in our U.S. offices, for a base annual salary in the amount of $180,000, subject to the possible increase at
each anniversary thereof to be determined by a majority of the independent members of the board of directors in its discretion;
provided, however, that Mr. Verweijs annual salary will be increased to $252,000 upon our entry into fully executed contracts
with at least three customers who are unrelated parties that have a minimum of 500 users of the software system being licensed
by our subsidiary, Insight, and each of such three contracts are in full force and effect. Additionally,
Mr. Verweij is eligible to receive a performance bonus during each year of employment of up to 100% of the base salary. The award
of each years performance bonus, if any, is to be based upon certain performance criteria specified in the employment agreement
and to be further determined by a majority of the independent members of the board of directors or a compensation committee to
be made up of at least a majority of independent members appointed by the board or directors. Moreover, Mr. Verweij will receive
a stock option grant entitling him to purchase an aggregate of 3,065,130 shares of our common stock which vests one-third on each
of the three anniversary dates of his employment, but only if he is still in our employ on the date of vesting. The exercise prices
of the option shares as to one third their number on their three respective vesting anniversaries are $0.04893, $0.05873 and $0.06852
per share. The number of unvested option shares available as of a given time during his employ are subject to appropriate adjustment
in the event we undertake or undergo, as applicable, a stock split, reverse stock split, merger, recapitalization and similar
transactions, and should Mr. Verweij cease to be in our employ, except for under certain specified circumstances, he will have
one month to exercise vested options or otherwise they will become void. Those certain specified circumstances are his termination
by us without cause, his termination for good reason, or his termination by reason of a change in control. Further,
Mr. Verweij shall be entitled to five weeks paid vacation, as well as in respect of all conventional holidays, a $1,500
monthly health insurance allowance, reimbursement of his out of pocket expenses incurred in connection with his employment, and
such other perquisites and benefits as are or as may be made available to other of our executive employees. As of the date of
this report, the board of directors has not established a complete set of performance benchmarks for purposes of determining bonuses
payable to Mr. Verweij or other of our executives. If
Mr. Verweijs employment is terminated by us, for cause, or by Mr. Verweij without good reason, he shall be entitled to
be paid his accrued salary through, and earned but unused compensated absence time as of, the date of termination, but all remaining
unvested stock options will be immediately forfeited by him. Should
we terminate Mr. Verweijs employment without cause, or should he terminate the same for good reason, he shall be entitled
to (i) be paid his then current base salary earned through the date of termination, together with all reimbursements and other
amounts owed to him through such date pursuant, including any accrued but unused vacation/holiday time, (ii) an amount equal to
one hundred percent (100%) of the greater of (A) his bonus for the year of termination or (B) the bonus actually earned for the
year prior to the year of termination, if any, (iii) a lump-sum severance payment severance in an amount equal to the lesser of
(A) one (1) times the base salary in the year of such termination or (B) the amount of base salary owed to him for the remainder
of the first two years of his employment, (iv) we will continue to provide him with those medical, life and disability insurance
benefits, if any, which are provided to him on the last day of his employment by us (or reimburse him for COBRA) for a period
of five years, and (v) all stock options granted to him shall immediately vest, and any transfer restrictions thereon shall cease
to be effective. Finally,
during the term of his employment and for a period of (i) one year thereafter if we terminate his employment without cause or
he terminates his employment for good reason or (ii) two years otherwise, Mr. Verweij agreed to not engage in any competitive
business or activities anywhere in the world, and during and subsequent to his employment, he has agreed to keep certain of our
important or sensitive information confidential. Geurt
van Wijk. Under the terms of the December 21, 2015 employment agreement we entered into with Mr. van Wijk, he agreed to serve
as our Chief Operating Officer for a period of two years, that term automatically renewable for one year periods thereafter unless
notice by either of Mr. van Wijk or us is provided to the other to the contrary within 30 days prior to the expiration of any
such period. The employment agreement provides for, among other things, Mr. van Wijks full time service from our offices
in the Netherlands, for a base annual salary equal to EURO 120,000, subject to the possible increase at each anniversary thereof
to be determined by a majority of the independent members of the board of directors in its discretion; provided, however, that
Mr. van Wijks annual salary will be increased to EURO 150,000 upon our entry into fully executed contracts with at least
three customers who are unrelated parties that have a minimum of 500 users of the software system being licensed by our subsidiary,
Insight, and each of such three contracts are in full force and effect. Additionally,
Mr. van Wijk is eligible to receive a performance bonus during each year of employment of up to 75% of the base salary. The award
of each years performance bonus, if any, is to be based upon certain performance criteria specified in the employment agreement
and to be further determined by a majority of the independent members of the board of directors or a compensation committee to
be made up of at least a majority of independent members appointed by the board or directors. Moreover, Mr. van Wijk will receive
a stock option grant entitling him to purchase an aggregate of 2,554,278 shares of our common stock which vest one-third on each
of the three anniversary dates of his employment, but only if he is still in our employ on the vesting dates. The exercise prices
of the option shares as to one third their number on their three respective vesting anniversaries are $0.04893, $0.05873 and $0.06852
per share. The number of unvested option shares available as of a given time during his employ are subject to appropriate adjustment
in the event we undertake or undergo, as applicable, a stock split, reverse stock split, merger, recapitalization and similar
transactions, and should Mr. van Wijk cease to be in our employ, except for under certain specified circumstances, he will have
one month to exercise vested options or otherwise they will become void. Those certain specified circumstances are his termination
by us without cause, his termination for good reason, or his termination by reason of a change in control. Further,
Mr. van Wijk shall be entitled to five weeks paid vacation, as well as in respect of all conventional holidays, a EURO
1,350 monthly vehicle allowance, which will stop when his annual base salary reaches EURO 150,000, reimbursement of his out of
pocket expenses incurred in connection with his employment, and such other perquisites and benefits as are or as may be made available
to other of our executive employees. As of the date of this report, the board of directors has not established a complete set
of performance benchmarks for purposes of determining bonuses payable to Mr. van Wijk or other of our executives. If
Mr. van Wijks employment is terminated by us, for cause, or by Mr. van Wijk without good reason, he shall be entitled to
be paid his accrued salary through, and earned but unused compensated absence time as of, the date of termination, but all remaining
unvested stock options will be immediately forfeited by him. Should
we terminate Mr. van Wijks employment without cause, or should he terminate the same for good reason, he shall be entitled
to (i) be paid his then current base salary earned through the date of termination, together with all reimbursements and other
amounts owed to him through such date pursuant, including any accrued but unused vacation/holiday time, (ii) an amount equal to
one hundred percent (100%) of the greater of (A) his bonus for the year of termination or (B) the bonus actually earned for the
year prior to the year of termination, if any, (iii) a lump-sum severance payment severance in an amount equal to the lesser of
(A) one (1) times the base salary in the year of such termination or (B) the amount of base salary owed to him for the remainder
of the first two years of his employment, (iv) we will continue to provide him with those medical, life and disability insurance
benefits, if any, which are provided to him on the last day of his employment by us (or reimburse him for COBRA) for a period
of five years, and (v) all stock options granted to him shall immediately vest, and any transfer restrictions thereon shall cease
to be effective. Finally,
during the term of his employment and for a period of (i) one year thereafter if we terminate his employment without cause or
he terminates his employment for good reason or (ii) two years otherwise, Mr. van Wijk agreed to not engage in any competitive
business or activities anywhere in the world, and during and subsequent to his employment, he has agreed to keep certain of our
important or sensitive information confidential. Remy
de Vries. As of December 21, 2015, we entered additionally into an employment agreement with Mr. de Vries to serve as our Chief
Technology Officer for a period of two years, that term automatically renewable for one year periods thereafter unless notice
by either of Mr. de Vries or us is provided to the other to the contrary within 30 days prior to the expiration of any such period.
The employment agreement provides for, among other things, Mr. de Vries full time service from our offices in the Netherlands,
for a base annual salary equal to EURO 120,000, subject to the possible increase at each anniversary thereof to be determined
by a majority of the independent members of the board of directors in its discretion; provided, however, that Mr. de Vries
annual salary will be increased to EURO 150,000 upon our entry into fully executed contracts with at least three customers who
are unrelated parties that have a minimum of 500 users of the software system being licensed by our subsidiary, Insight, and each
of such three contracts are in full force and effect. Additionally,
Mr. de Vries is eligible to receive a performance bonus during each year of employment of up to 75% of the base salary. The award
of each years performance bonus, if any, is to be based upon certain performance criteria specified in the employment agreement
and to be further determined by a majority of the independent members of the board of directors or a compensation committee to
be made up of at least a majority of independent members appointed by the board or directors. Moreover, Mr. de Vries will receive
a stock option grant entitling him to purchase an aggregate of 2,554,278 shares of our common stock which vest one-third on each
of the anniversary dates of his employment, but only if he is still in our employ on the vesting date. The exercise prices of
the option shares as to one third their number on their three respective vesting anniversaries are $0.04893, $0.05873 and $0.06852
per share. The number of unvested option shares available as of a given time during his employ are subject to appropriate adjustment
in the event we undertake or undergo, as applicable, a stock split, reverse stock split, merger, recapitalization and similar
transactions, and should Mr. de Vries cease to be in our employ, except for under certain specified circumstances, he will have
one month to exercise vested options or otherwise they will become void. Those certain specified circumstances are his termination
by us without cause, his termination for good reason, or his termination by reason of a change in control. Further,
Mr. de Vries shall be entitled to five weeks paid vacation, as well as in respect of all conventional holidays, a EURO
1,350 monthly vehicle allowance, which will stop when his annual base salary reaches EURO 150,000, reimbursement of his out of
pocket expenses incurred in connection with his employment, and such other perquisites and benefits as are or as may be made available
to other of our executive employees. As of the date of this report, the board of directors has not established a complete set
of performance benchmarks for purposes of determining bonuses payable to Mr. de Vries or other of our executives. If
Mr. de Vries employment is terminated by us, for cause, or by Mr. de Vries without good reason, he shall be entitled to
be paid his accrued salary through, and earned but unused compensated absence time as of, the date of termination, but all remaining
unvested stock options will be immediately forfeited by him. Should
we terminate Mr. de Vries employment without cause, or should he terminate the same for good reason, he shall be entitled
to (i) be paid his then current base salary earned through the date of termination, together with all reimbursements and other
amounts owed to him through such date pursuant, including any accrued but unused vacation/holiday time, (ii) an amount equal to
one hundred percent (100%) of the greater of (A) his bonus for the year of termination or (B) the bonus actually earned for the
year prior to the year of termination, if any, (iii) a lump-sum severance payment severance in an amount equal to the lesser of
(A) one (1) times the base salary in the year of such termination or (B) the amount of base salary owed to him for the remainder
of the first two years of his employment, (iv) we will continue to provide him with those medical, life and disability insurance
benefits, if any, which are provided to him on the last day of his employment by us (or reimburse him for COBRA) for a period
of five years, and (v) all stock options granted to him shall immediately vest, and any transfer restrictions thereon shall cease
to be effective. Finally,
during the term of his employment and for a period of (i) one year thereafter if we terminate his employment without cause or
he terminates his employment for good reason or (ii) two years otherwise, Mr. de Vries agreed to not engage in any competitive
business or activities anywhere in the world, and during and subsequent to his employment, he has agreed to keep certain of our
important or sensitive information confidential. Litigation From
time to time we may be a defendant and/or plaintiff in various other legal proceedings arising in the normal course of our business.
We are currently not a party to any material legal proceedings or government actions, including any bankruptcy, receivership,
or similar proceedings. In addition, we are not aware of any known litigation or liabilities involving the operators of our properties
that could affect our operations. Furthermore, as of the date, our management is not aware of any proceedings to which any of
our directors, officers, or affiliates, or any associate of any such director, officer, affiliate, or security holder is a party
adverse to our company or has a material interest adverse to us.</t>
  </si>
  <si>
    <t>SUBSEQUENT EVENTS</t>
  </si>
  <si>
    <t>12. SUBSEQUENT EVENTS</t>
  </si>
  <si>
    <t>In
October and November 2017, the Company issued an aggregate of $103,667 of convertible notes with the following terms:
• Term
12 months
• Annual
interest rate ranging from 12% to 18%
• Convertible
at the option of the holders at issuance
• Conversion
prices is based on 40% discount off certain trading prices of the Company’s shares of common stock during various periods
prior to conversion.
• Original
issue discount and transaction expenses on note issuance at a total of $20,450 Certain
notes allow the Company to redeem the notes at rates ranging from 135% to 150% depending on the redemption date provided that
no redemption is allowed after the 180th day. Issuance
of Common Stock Subsequent
to September 30, 2017, the Company issued 834,854,631 shares of common stock for the conversion of convertible notes and accrued
interest of $268,668.</t>
  </si>
  <si>
    <t>SIGNIFICANT ACCOUNTING POLICIES (Policies)</t>
  </si>
  <si>
    <t>Significant Accounting Policies Policies</t>
  </si>
  <si>
    <t>Basis of Presentation of Interim Financial Statements</t>
  </si>
  <si>
    <t>The
accompanying interim unaudited consolidat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and nine months ended September 30, 2017 are not necessarily
indicative of the results that may be expected for the year ending December 31, 2017. Notes to the unaudited interim consolidated
financial statements that would substantially duplicate the disclosures contained in the audited consolidated financial statements
for fiscal year 2016 have been omitted. This report should be read in conjunction with the audited consolidated financial statements
and the footnotes thereto for the fiscal year ended December 31, 2016 included in the Companys Form 10-K as filed with
the Securities and Exchange Commission on March 31, 2017.</t>
  </si>
  <si>
    <t>Consolidation Policy</t>
  </si>
  <si>
    <t>For
September 30, 2017, the unaudited condensed consolidated financial statements of the Company include the accounts of the Company
and its wholly owned subsidiary, Insight Innovators B.V. All significant intercompany balances and transactions have been eliminated
in consolidation.</t>
  </si>
  <si>
    <t>Use of Estimates and Assumptions</t>
  </si>
  <si>
    <t>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assumptions about collection of accounts
and notes receivable, the valuation and recognition of stock-based compensation expense, the valuation and recognition of derivative
liability, valuation allowance for deferred tax assets and useful life of fixed assets.</t>
  </si>
  <si>
    <t>Functional currency</t>
  </si>
  <si>
    <t xml:space="preserve">The
accompanying unaudited condensed consolidated financial statements are presented in U.S. dollars (USD). The Companys
wholly owned subsidiary (Insights) functional currency is the Euro. The financial statements are translated into USD in
accordance with Codification ASC 830, Foreign Currency Matters. All assets and liabilities were translated at the
current exchange rate, at respective balance sheet dates, shareholders equity is translated at the historical rates and
income statement items are translated at the average exchange rate for the reporting periods. The resulting translation adjustments
are reported as other comprehensive income and accumulated other comprehensive income in the shareholders equity in accordance
with Codification ASC 220, Comprehensive Income. Translation
gains and losses that arise from exchange rate fluctuations from transactions denominated in a currency other than the functional
currency are translated into Euro at the rate on the date of the transaction and included in the results of operations as incurred.
There were no material transaction gains or losses in the periods presented.
September
30, 2017 December
31, 2016 September
30, 2016
Spot
Euro: USD exchange rate $ 1.17 $ 1.05 $ 1.12
Average
Euro: USD exchange rate 1.061.16 1.08-1.12 1.11 
1.12 </t>
  </si>
  <si>
    <t>Cash
equivalents are short-term highly liquid investments that are readily convertible to cash with original maturities of three months
or less, at the date acquired. As of September 30, 2017, and December 31, 2016, cash primarily consists of cash on hand and in
bank. As of September 30, 2017, cash held in a U.S. bank was $4,435 and cash held in foreign bank in the Netherlands was $3,760
(EUR3,214). As of December 31, 2016, cash held in a U.S. bank was $9,971 and cash held in foreign bank in the Netherlands was
$3,203 (EUR3,050).</t>
  </si>
  <si>
    <t>Revenue recognition</t>
  </si>
  <si>
    <t>The
Company recognizes revenue in accordance with Accounting Standards Codification subtopic 605-10, Revenue Recognition (ASC
605-10) which requires that four basic criteria must be met before revenue can be recognized: (i) persuasive evidence of
an arrangement exists; (ii) services have been rendered; (iii) the fee is fixed or is determinable; and (iv) collectability is
reasonably assured. Determination of criteria (iii) and (iv) are based on managements judgments regarding the fixed nature
of the selling prices of the services delivered and the collectability of those amounts. The Companys agreements do not
include general rights of return and do not provide clients with the right to take possession of the software supporting the services
being provided. As such, the agreements are accounted for as service contracts. Revenues
from the services rendered are recognized in proportion to the services delivered. Any
amount receivable or received, but unrecognized for revenue recognition purpose is recorded as deferred revenues. Sales
taxes collected from clients and remitted to governmental authorities where applicable are accounted for on a net basis and therefore
are excluded from revenues in the statements of operations.</t>
  </si>
  <si>
    <t>Share-Based Expense</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Share-based
expense totaled $45,090 and $132,645 for the nine months ending September 30, 2017 and 2016, respectively.</t>
  </si>
  <si>
    <t>Fair value measurements</t>
  </si>
  <si>
    <t>Fair
value is defined as the price that the Company would receive to sell an investment or pay to transfer a liability in a timely
transaction with an independent counter-party in the principal market or in the absence of a principal market, the most advantageous
market for the investment or liability. A three-tier hierarchy is established to distinguish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and establishes a classification of fair value measurements for disclosure purposes. The
hierarchy is summarized in the three broad levels listed below:
Level
1 - quoted prices in
active markets for identical assets and liabilities
Level 2 - other significant
observable inputs (including quoted prices for similar assets and liabilities, interest rates, credit risk, etc.)
Level 3 - significant unobservable
inputs (including the Companys own assumptions in determining the fair value of assets and liabilities). In
accordance with Accounting Standards Codification (ASC) 815, the Companys debt derivative liabilities are
measured at fair value on a recurring basis, and are level 3 measurements in the three-tier fair value hierarchy. There
were no transfers between the levels of the fair value hierarchy during the three and nine months ended September 30, 2017 and
2016.</t>
  </si>
  <si>
    <t>Fair value of financial instruments</t>
  </si>
  <si>
    <t xml:space="preserve">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following table summarizes fair value measurements by level at September 30, 2017 and December 31, 2016 measured at fair value
on a recurring basis:
September
30, 2017 Level
1 Level
2 Level
3 Total
Assets
None $ - $ - $ - $ -
Liabilities
Derivative
liabilities $ - $ - $ 1,485,750 $ 1,485,750
December
31, 2016 Level
1 Level
2 Level
3 Total
Assets
None $ - $ - $ - $ -
Liabilities
Derivative
liabilities $ - $ - $ 2,577,652 $ 2,577,652 </t>
  </si>
  <si>
    <t>Reclassification</t>
  </si>
  <si>
    <t>Certain
amounts have been reclassified for consistency with the period presentation in the financial statements filed on Form 10-Q for
the three and nine months ended September 30, 2017 and 2016 dated November 21, 2017. These reclassifications had no effect on
the reported results of operations. This change in classification does not materially affect previously reported cash flows from
operations or from financing activities in the Consolidated Condensed Statement of Cash Flows, and had no effect on the previously
reported Consolidated Condensed Statement of Operations for any period.</t>
  </si>
  <si>
    <t>Recently Issued Accounting Standards</t>
  </si>
  <si>
    <t>In
September 2017, the FASB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May 2014, the FASB issued an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In
February 2017, the FASB has issued Accounting Standards Update (ASU) No. 2017-05, Other Income - Gains and Losses from
the Derecognition of Nonfinancial Assets (Subtopic 610-20): Clarifying the Scope of Asset Derecognition Guidance and Accounting
for Partial Sales of Nonfinancial Assets. In
January 2017, the FASB has issued Accounting Standards Update (ASU) No. 2017-04, Intangibles - Goodwill and Other (Topic
350): Simplifying the Test for Goodwill Impairment. In January 2017, the FASB issued ASU No. 2017-01, Business Combinations (Topic 805): Clarifying the Definition
of a Business. In
December 2016, the FASB has issued Accounting Standards Update (ASU) No. 2016-20, Technical Corrections and Improvements
to Topic 606, Revenue from Contracts with Customers. Management
has considered all recent accounting pronouncements issued. The Companys management believes that these recent pronouncements
will not have a material effect on the Companys financial statements.</t>
  </si>
  <si>
    <t>SIGNIFICANT ACCOUNTING POLICIES (Tables)</t>
  </si>
  <si>
    <t>Significant Accounting Policies Tables</t>
  </si>
  <si>
    <t>Schedule of differences between reported amount and reporting currency denominated amount</t>
  </si>
  <si>
    <t xml:space="preserve">September
30, 2017 December
31, 2016 September
30, 2016
Spot
Euro: USD exchange rate $ 1.17 $ 1.05 $ 1.12
Average
Euro: USD exchange rate 1.061.16 1.08-1.12 1.11 
1.12 </t>
  </si>
  <si>
    <t>Schedule of fair value measurements recurring and nonrecurring</t>
  </si>
  <si>
    <t xml:space="preserve">September
30, 2017 Level
1 Level
2 Level
3 Total
Assets
None $ - $ - $ - $ -
Liabilities
Derivative
liabilities $ - $ - $ 1,485,750 $ 1,485,750
December
31, 2016 Level
1 Level
2 Level
3 Total
Assets
None $ - $ - $ - $ -
Liabilities
Derivative
liabilities $ - $ - $ 2,577,652 $ 2,577,652 </t>
  </si>
  <si>
    <t>PROPERTY AND EQUIPMENT (Tables)</t>
  </si>
  <si>
    <t>Property And Equipment Tables</t>
  </si>
  <si>
    <t>Schedule of property and equipment</t>
  </si>
  <si>
    <t xml:space="preserve">September
30, December
31,
2017
2016
Furniture $ 5,915 $ 5,915
Computers 18,886 18,886
24,801 24,801
Accumulated
Depreciation (20,403 ) (17,593 )
Foreign
currency translation effect (2,076 ) (2,439 )
$ 2,322 $ 4,769 </t>
  </si>
  <si>
    <t>NOTES PAYABLE (Table)</t>
  </si>
  <si>
    <t>Notes Payable Table</t>
  </si>
  <si>
    <t>Schedule Notes Payable</t>
  </si>
  <si>
    <t xml:space="preserve">September
30, December
31,
2017 2016
Promissory
Notes - December 2016 $ - $ 51,000
Promissory
Notes - January 2017 - -
Less
current portion of notes payable - 51,000
Long-term
notes payable $ - $ - </t>
  </si>
  <si>
    <t>Schedule Notes Payable - Related Parties</t>
  </si>
  <si>
    <t xml:space="preserve">September
30, December
31,
2017 2016
Promissory
Notes $ 43,290 $ 38,850
Less
current portion of notes payable 43,290 38,850
Long-term
notes payable $ - $ - </t>
  </si>
  <si>
    <t>CONVERTIBLE NOTES PAYABLE (Tables)</t>
  </si>
  <si>
    <t>Convertible Notes Payable Tables</t>
  </si>
  <si>
    <t>Schedule of convertible notes payable</t>
  </si>
  <si>
    <t xml:space="preserve">September
30, December31,
2017 2016
Convertible
Note - December 2015 $ 323,054 $ 350,000
Convertible
Note - February 2016 - 30,000
Convertible
Note - March 2016 250,000 250,000
Convertible
Notes - May 2016 62,500 75,000
Convertible
Note - June 2016 - 15,000
Convertible
Notes - September 2016 24,926 201,511
Convertible
Notes -October 2016 - 148,798
Convertible
Notes - November 2016 - 25,000
Convertible
Notes - December 2016 - 75,000
Convertible
Notes - March 2017 168,500 -
Convertible
Notes - April 2017 223,500 -
Convertible
Notes - June 2017 83,000 -
Convertible
Notes - July 2017 363,829 -
Convertible
Notes - August 2017 77,110 -
1,576,419 1,170,309
Less
debt discount and debt issuance cost (261,103 ) (414,118 )
1,315,316 756,191
Less
current portion of convertible notes payable 1,315,316 756,191
Long-term
convertible notes payable $ - $ - </t>
  </si>
  <si>
    <t>Schedule of outstanding and exercisable warrants</t>
  </si>
  <si>
    <t xml:space="preserve">Warrants
Outstanding Warrants
Exercisable
Weighted Average
Remaining Weighted Average Weighted Average
Number
of Shares Contractual life
(in years) Exercise Price Number
of Shares Exercise Price
250,000 3.49 $ 0.40 250,000 $ 0.40
75,000 1.92 $ 0.0019 75,000 $ 0.0019
50,755 1.92 $ 0.0019 50,755 $ 0.0019
75,000 1.95 $ 0.0019 75,000 $ 0.0019
2,000,000 2.33 $ 0.25 2,000,000 $ 0.25
1,000,000 0.39 $ 0.02 1,000,000 $ 0.02
124,000 1.41 $ 0.02 124,000 $ 0.02
12,500 1.41 $ 0.02 12,500 $ 0.02
3,587,255 $ 0.1739 3,587,255 $ 0.1739 </t>
  </si>
  <si>
    <t>Schedule of warrants activity</t>
  </si>
  <si>
    <t xml:space="preserve">Warrants
Outstanding
Weighted Average
Shares Exercise Price
Balances
as of December 31, 2016 450,755 $ 0.23
Granted 3,136,500 0.17
Exercised - -
Forfeited/canceled - -
Balances
as of September 30, 2017 3,587,255 $ 0.17 </t>
  </si>
  <si>
    <t>DERIVATIVE LIABILITIES (Tables)</t>
  </si>
  <si>
    <t>Derivative Liabilities Tables</t>
  </si>
  <si>
    <t>Schedule of derivative liabilities in weighted-average assumptions</t>
  </si>
  <si>
    <t xml:space="preserve">Nine
Months Ended Year
Ended
September
30, 2017 December
31, 2016
Expected term 0.07
- 3.99 years 0.10
- 5.00 years
Expected average
volatility 100%
- 185% 98%
- 169%
Expected
dividend yield - -
Risk-free
interest rate 0.67%-1.89%
0.36%
- 1.93% </t>
  </si>
  <si>
    <t>Summarizes the derivative liabilities</t>
  </si>
  <si>
    <t xml:space="preserve">Fair
Value Measurements Using Significant Observable Inputs (Level 3)
Balance
- December 31, 2016 $ 2,577,652
Addition
of new derivative liabilities upon issuance of convertible notes as debt discounts 1,844,033
Addition
of new derivatives liabilities recognized as loss on convertible notes 718,326
Addition
of new derivatives liabilities recognized as issuance of warrants as stock based compensation expense 30,196
Reduction
of derivatives liabilities from conversion of convertible note to common shares (865,470 )
Reduction
of derivative liabilities from note amendment (257,502 )
Gain
on change in fair value of the derivative liabilities (2,561,485 )
Balance
 September 30, 2017 $ 1,485,750 </t>
  </si>
  <si>
    <t>Schedule of loss on derivative liability</t>
  </si>
  <si>
    <t xml:space="preserve">Nine
Months Ended
September
30,
2017 2016
Day
one loss due to derivative liabilities on convertible notes and warrants $ 718,326 $ 313,217
(Gain)
loss on change in fair value of the derivative liabilities (2,552,485 ) 139,766
(Gain)
loss on change in the fair value of derivative liabilities $ (1,834,159 ) $ 452,983 </t>
  </si>
  <si>
    <t>CONCENTRATIONS (Tables)</t>
  </si>
  <si>
    <t>Concentrations Tables</t>
  </si>
  <si>
    <t>Schedule of information as customer that accounted to the Company's revenues</t>
  </si>
  <si>
    <t xml:space="preserve">Nine
Months Ended Nine
Months Ended
Customer September
30, 2017 September
30, 2016
EU
PWN 56 % 100 %
EU
Computer Profile 12 % -%
US
NRECA 32 % -% </t>
  </si>
  <si>
    <t>INCENTIVE STOCK PLANS (Tables)</t>
  </si>
  <si>
    <t>Incentive Stock Plans Tables</t>
  </si>
  <si>
    <t>Schedule of stock options outstanding</t>
  </si>
  <si>
    <t xml:space="preserve">Options
Outstanding
Weighted- Fair
Value
Number
of Average on
Grant Intrinsic
Shares Exercise
Price Date Value
Balances
as of December 31, 2016 8,173,686 $ 0.0587 $ 71,630 $ 2,997
Granted - - - -
Exercised - - - -
Forfeited/canceled - - - -
Balances
as of September 30, 2017 8,173,686 $ 0.0587 $ 71,630 $ - </t>
  </si>
  <si>
    <t>Schedule of outstanding and exercisable stock options</t>
  </si>
  <si>
    <t xml:space="preserve">Options
Outstanding Options
Exercisable
Number
of Shares Weighted
Average Remaining Contractual
life (in
years) Weighted
Average Exercise
Price Number
of Shares Weighted
Average Exercise
Price
8,173,686 3.23 $ 0.0587 2,724,562 $ 0.0489 </t>
  </si>
  <si>
    <t>ORGANIZATION AND BUSINESS (Details Narrative) - USD ($)</t>
  </si>
  <si>
    <t>Organization And Business Details Narrative</t>
  </si>
  <si>
    <t>Entity Incorporation, State Country Name</t>
  </si>
  <si>
    <t>Nevada</t>
  </si>
  <si>
    <t>Entity Incorporation, Date of Incorporation</t>
  </si>
  <si>
    <t>Jan. 27,
		2014</t>
  </si>
  <si>
    <t>Working capital deficit</t>
  </si>
  <si>
    <t>SIGNIFICANT ACCOUNTING POLICIES (Details)</t>
  </si>
  <si>
    <t>Spot Euro: USD exchange rate</t>
  </si>
  <si>
    <t>Minimum [Member]</t>
  </si>
  <si>
    <t>Average Euro: USD exchange rate</t>
  </si>
  <si>
    <t>Maximum [Member]</t>
  </si>
  <si>
    <t>SIGNIFICANT ACCOUNTING POLICIES (Details 1) - USD ($)</t>
  </si>
  <si>
    <t>Assets</t>
  </si>
  <si>
    <t>Liabilities</t>
  </si>
  <si>
    <t>Fair Value, Inputs, Level 1 [Member]</t>
  </si>
  <si>
    <t>Fair Value, Inputs, Level 2 [Member]</t>
  </si>
  <si>
    <t>Fair Value, Inputs, Level 3 [Member]</t>
  </si>
  <si>
    <t>SIGNIFICANT ACCOUNTING POLICIES (Details Narrative) - USD ($)</t>
  </si>
  <si>
    <t>Share-based expense</t>
  </si>
  <si>
    <t>U.S. bank [Member]</t>
  </si>
  <si>
    <t>Cash held in account</t>
  </si>
  <si>
    <t>Foreign Bank [Member]</t>
  </si>
  <si>
    <t>PROPERTY AND EQUIPMENT (Details) - USD ($)</t>
  </si>
  <si>
    <t>Property and equipment, Gross</t>
  </si>
  <si>
    <t>Accumulated Depreciation</t>
  </si>
  <si>
    <t>Foreign currency translation effect</t>
  </si>
  <si>
    <t>Furniture [Member]</t>
  </si>
  <si>
    <t>Computers [Member]</t>
  </si>
  <si>
    <t>PROPERTY AND EQUIPMENT (Details Narrative) - USD ($)</t>
  </si>
  <si>
    <t>Property And Equipment Details Narrative</t>
  </si>
  <si>
    <t>Depreciation expense</t>
  </si>
  <si>
    <t>NOTES PAYABLE (Details) - USD ($)</t>
  </si>
  <si>
    <t>Promissory Notes</t>
  </si>
  <si>
    <t>Less current portion of notes payable</t>
  </si>
  <si>
    <t>Long-term notes payable</t>
  </si>
  <si>
    <t>Promissory Notes December 2016 [Member]</t>
  </si>
  <si>
    <t>Promissory Notes January 2017 [Member]</t>
  </si>
  <si>
    <t>NOTES PAYABLE (Details 1) - USD ($)</t>
  </si>
  <si>
    <t>Related Parties [Member]</t>
  </si>
  <si>
    <t>NOTES PAYABLE (Details Narrative) - USD ($)</t>
  </si>
  <si>
    <t>1 Months Ended</t>
  </si>
  <si>
    <t>Jul. 10, 2017</t>
  </si>
  <si>
    <t>Jan. 26, 2017</t>
  </si>
  <si>
    <t>Dec. 30, 2016</t>
  </si>
  <si>
    <t>Aug. 29, 2016</t>
  </si>
  <si>
    <t>Jun. 30, 2016</t>
  </si>
  <si>
    <t>Jun. 29, 2016</t>
  </si>
  <si>
    <t>Debt Instrument [Line Items]</t>
  </si>
  <si>
    <t>Principle amount of debt</t>
  </si>
  <si>
    <t>Convertible note</t>
  </si>
  <si>
    <t>Secured Promissory Note [Member]</t>
  </si>
  <si>
    <t>Convertible debt, interest rate</t>
  </si>
  <si>
    <t>20.00%</t>
  </si>
  <si>
    <t>Secured Promissory Note [Member] | Related Parties [Member]</t>
  </si>
  <si>
    <t>8.00%</t>
  </si>
  <si>
    <t>Amount of note payable repaid</t>
  </si>
  <si>
    <t>CONVERTIBLE NOTES PAYABLE (Details) - USD ($)</t>
  </si>
  <si>
    <t>Convertible notes payable</t>
  </si>
  <si>
    <t>Less debt discount and debt issuance cost</t>
  </si>
  <si>
    <t>Total</t>
  </si>
  <si>
    <t>Less current portion of convertible notes payableConvertible notes payable, net of unamortized debt discount of $273,136 and $414,118, respectively</t>
  </si>
  <si>
    <t>Long-term convertible notes payable</t>
  </si>
  <si>
    <t>Convertible Notes Payable [Member] | Convertible Note December 2015 [Member]</t>
  </si>
  <si>
    <t>Convertible Notes Payable [Member] | Convertible Notes Payable February 2016 [Member]</t>
  </si>
  <si>
    <t>Convertible Notes Payable [Member] | Convertible Note March 2016 [Member]</t>
  </si>
  <si>
    <t>Convertible Notes Payable [Member] | Convertible Notes May 2016 [Member]</t>
  </si>
  <si>
    <t>Convertible Notes Payable [Member] | Convertible Note June 2016 [Member]</t>
  </si>
  <si>
    <t>Convertible Notes Payable [Member] | Convertible Note September 2016 [Member]</t>
  </si>
  <si>
    <t>Convertible Notes Payable [Member] | Convertible Note October 2016 [Member]</t>
  </si>
  <si>
    <t>Convertible Notes Payable [Member] | Convertible Note November 2016 [Member]</t>
  </si>
  <si>
    <t>Convertible Notes Payable [Member] | Convertible Note December 2016 [Member]</t>
  </si>
  <si>
    <t>Convertible Notes Payable [Member] | Convertible Note March 2017 [Member]</t>
  </si>
  <si>
    <t>Convertible Notes Payable [Member] | Convertible Notes April 2017 [Member]</t>
  </si>
  <si>
    <t>Convertible Notes Payable [Member] | Convertible Notes June 2017 [Member]</t>
  </si>
  <si>
    <t>Convertible Notes Payable [Member] | Convertible Notes July 2017 [Member]</t>
  </si>
  <si>
    <t>Convertible Notes Payable [Member] | Convertible Notes August 2017 [Member]</t>
  </si>
  <si>
    <t>CONVERTIBLE NOTES PAYABLE (Details 1)</t>
  </si>
  <si>
    <t>Sep. 30, 2017$ / sharesshares</t>
  </si>
  <si>
    <t>Warrants Outstanding, Number Of Shares</t>
  </si>
  <si>
    <t>Warrants Exercisable, Number of Shares</t>
  </si>
  <si>
    <t>Warrants Exercisable, Weighted Average Exercise Price | $ / shares</t>
  </si>
  <si>
    <t>Weighted Average Exercise Price 0.40 [Member]</t>
  </si>
  <si>
    <t>Warrants Outstanding, Weighted Average Remaining Contractual life (in years)</t>
  </si>
  <si>
    <t>3 years 5 months 27 days</t>
  </si>
  <si>
    <t>Weighted Average Exercise Price 0.0019 [Member]</t>
  </si>
  <si>
    <t>1 year 11 months 1 day</t>
  </si>
  <si>
    <t>1 year 11 months 12 days</t>
  </si>
  <si>
    <t>Weighted Average Exercise Price 0.25 [Member]</t>
  </si>
  <si>
    <t>2 years 3 months 29 days</t>
  </si>
  <si>
    <t>Weighted Average Exercise Price 0.02 [Member]</t>
  </si>
  <si>
    <t>4 months 20 days</t>
  </si>
  <si>
    <t>1 year 4 months 28 days</t>
  </si>
  <si>
    <t>CONVERTIBLE NOTES PAYABLE (Details 2)</t>
  </si>
  <si>
    <t>Warrants Outstanding Shares</t>
  </si>
  <si>
    <t>Outstanding at end of period | shares</t>
  </si>
  <si>
    <t>Weighted- Average Exercise Price</t>
  </si>
  <si>
    <t>Outstanding at end of period | $ / shares</t>
  </si>
  <si>
    <t>Warrant [Member]</t>
  </si>
  <si>
    <t>Outstanding at beginning of period | shares</t>
  </si>
  <si>
    <t>Granted | shares</t>
  </si>
  <si>
    <t>Exercised | shares</t>
  </si>
  <si>
    <t>Forfeited/canceled | shares</t>
  </si>
  <si>
    <t>Outstanding at beginning of period | $ / shares</t>
  </si>
  <si>
    <t>Granted | $ / shares</t>
  </si>
  <si>
    <t>Exercised | $ / shares</t>
  </si>
  <si>
    <t>Forfeited/canceled | $ / shares</t>
  </si>
  <si>
    <t>CONVERTIBLE NOTES PAYABLE (Details Narrative ) - USD ($)</t>
  </si>
  <si>
    <t>Jul. 22, 2016</t>
  </si>
  <si>
    <t>Dec. 21, 2015</t>
  </si>
  <si>
    <t>Gain on extinguishment of debt</t>
  </si>
  <si>
    <t>Day one loss due to derivative on convertible note</t>
  </si>
  <si>
    <t>Stock based compensation expense</t>
  </si>
  <si>
    <t>Reduction of derivatives liabilities from conversion of convertible note</t>
  </si>
  <si>
    <t>Gain on change in fair value of the derivative liabilities</t>
  </si>
  <si>
    <t>Reduction of derivative liabilities from note amendment</t>
  </si>
  <si>
    <t>Replacement of Series A Preferred Stock to Convertible note, amount</t>
  </si>
  <si>
    <t>Interest rate</t>
  </si>
  <si>
    <t>Convertible Notes Payable [Member]</t>
  </si>
  <si>
    <t>Number of shares called by warrants</t>
  </si>
  <si>
    <t>Debt conversion, description</t>
  </si>
  <si>
    <t>Conversion prices are typically based on the discounted (20% - 40% discount) lowest trading prices of the Companys shares during various periods prior to conversion</t>
  </si>
  <si>
    <t>Convertible notes conversion, description</t>
  </si>
  <si>
    <t>The conversion price was changed to 60% of the lowest trading price of the Common Stock for the ten (20) trading days immediately prior to the applicable conversion date</t>
  </si>
  <si>
    <t>Maturity date</t>
  </si>
  <si>
    <t>Jan. 10,
		2018</t>
  </si>
  <si>
    <t>Amount of convertible note converted</t>
  </si>
  <si>
    <t>Market trading price per share</t>
  </si>
  <si>
    <t>Conversion price</t>
  </si>
  <si>
    <t>Description of convertible note ownership limitations</t>
  </si>
  <si>
    <t>Ownership Limitations</t>
  </si>
  <si>
    <t>Description of convertible note mandatory Conversion</t>
  </si>
  <si>
    <t>Mandatory
Conversion . The 10% Convertible Note shall automatically convert into shares of our common stock
at the Conversion Price without any action of the holder upon the occurrence of any of the following events after the closing
date of the Share Exchange: (i) the completion of a public offering of our securities for gross proceeds of at least $5,000,000
pursuant to an effective registration statement under the Securities Act; or (ii) if we complete one or more financing transactions
for gross proceeds of at least $5,000,000</t>
  </si>
  <si>
    <t>Convertible Promissory Note, conversion feature description</t>
  </si>
  <si>
    <t>The Amendments extend the maturity date for each of the Convertible Notes to six months from the Effective Date and, so long as the Convertible Note is not in default, the Company has the right to extend its Maturity Date for an additional period of six months. The Amendments also revise the conversion price under the Convertible Note to mean 60% multiplied by the lowest trading price for the Companys Common Stock during the twenty trading day period prior to the date of conversion. In the event that shares of the Companys Common Stock are not deliverable via DWAC following the conversion of any amount under the Convertible Note,    the holder shall be entitled to an additional 10% discount. The Company agreed to increase the number of authorized shares    of its Common Stock covenants that within 30 days from the Effective Date to an amount that will allow it to and keep available    out of its authorized and unissued shares a number of shares of Common Stock at least equal to two times the number of shares of common stock issuable upon conversion of the entire principal amount plus accrued interest due under the Convertible Notes</t>
  </si>
  <si>
    <t>Convertible Notes Payable [Member] | Minimum [Member]</t>
  </si>
  <si>
    <t>Percentage of promissory note</t>
  </si>
  <si>
    <t>0.19%</t>
  </si>
  <si>
    <t>Term of debt instrument</t>
  </si>
  <si>
    <t>6 months</t>
  </si>
  <si>
    <t>Convertible Notes Payable [Member] | Maximum [Member]</t>
  </si>
  <si>
    <t>1.78%</t>
  </si>
  <si>
    <t>18 months</t>
  </si>
  <si>
    <t>Convertible Notes Payable [Member] | Taconic Group Llc [Member]</t>
  </si>
  <si>
    <t>Replacement of Series A Preferred Stock to Convertible note, shares</t>
  </si>
  <si>
    <t>Convertible Notes Payable [Member] | Secured Promissory Note [Member] | Insight Innovators B V [Member] | Share Exchange Agreement [Member]</t>
  </si>
  <si>
    <t>10.00%</t>
  </si>
  <si>
    <t>Assumed accrued interest</t>
  </si>
  <si>
    <t>Percentage of conversion price</t>
  </si>
  <si>
    <t>75.00%</t>
  </si>
  <si>
    <t>The Common Stock for the ten (10) trading days immediately prior to the applicable conversion date, subject to adjustment herein but in no event: (i) lower than $4,000,000 divided by the total number of shares of Common Stock outstanding immediately prior to the conversion date; or (ii) greater than $12,000,000 divided by the total number of shares of common stock outstanding immediately prior to the conversion date.</t>
  </si>
  <si>
    <t>May 1,
		2017</t>
  </si>
  <si>
    <t>Convertible Notes Payable One [Member]</t>
  </si>
  <si>
    <t>Conversion prices are typically based on the discounted (25% to 40% discount) lowest trading prices of the Companys shares duringvarious periods prior to conversion</t>
  </si>
  <si>
    <t>Discount and Financing cost</t>
  </si>
  <si>
    <t>Amount of accrued interest</t>
  </si>
  <si>
    <t>Number of shares issued upon conversion of debt</t>
  </si>
  <si>
    <t>Convertible notes payable, redemption days</t>
  </si>
  <si>
    <t>180 days</t>
  </si>
  <si>
    <t>Convertible Notes Payable One [Member] | Minimum [Member]</t>
  </si>
  <si>
    <t>Convertible notes payable redemption percentage</t>
  </si>
  <si>
    <t>110.00%</t>
  </si>
  <si>
    <t>Convertible Notes Payable One [Member] | Maximum [Member]</t>
  </si>
  <si>
    <t>12 months</t>
  </si>
  <si>
    <t>150.00%</t>
  </si>
  <si>
    <t>Convertible Promissory Notes [Member]</t>
  </si>
  <si>
    <t>Increase in principle amount of debt to include liquidated damages</t>
  </si>
  <si>
    <t>Convertible Promissory Notes One [Member]</t>
  </si>
  <si>
    <t>CONVERTIBLE NOTES PAYABLE (Details Narrative 1)</t>
  </si>
  <si>
    <t>12 Months Ended</t>
  </si>
  <si>
    <t>13 Months Ended</t>
  </si>
  <si>
    <t>Sep. 30, 2017USD ($)$ / sharesshares</t>
  </si>
  <si>
    <t>Sep. 30, 2016USD ($)</t>
  </si>
  <si>
    <t>Dec. 31, 2016USD ($)Number$ / sharesshares</t>
  </si>
  <si>
    <t>Dec. 31, 2017Number</t>
  </si>
  <si>
    <t>Principle amount of debt | $</t>
  </si>
  <si>
    <t>Proceeds from issuance of convertible note payable | $</t>
  </si>
  <si>
    <t>Number of warrants issued</t>
  </si>
  <si>
    <t>Convertible Note January 30 2017 [Member] | Convertible Notes Payable [Member]</t>
  </si>
  <si>
    <t>Number of warrants exercisable into common stock</t>
  </si>
  <si>
    <t>Term of warrants (in years)</t>
  </si>
  <si>
    <t>3 years</t>
  </si>
  <si>
    <t>Price per share | $ / shares</t>
  </si>
  <si>
    <t>Convertible Note February 21 2017 [Member] | Convertible Notes Payable [Member]</t>
  </si>
  <si>
    <t>3 months</t>
  </si>
  <si>
    <t>Convertible Note February 28 2017 [Member] | Convertible Notes Payable [Member]</t>
  </si>
  <si>
    <t>2 years</t>
  </si>
  <si>
    <t>Convertible Note March 2016 [Member] | Convertible Notes Payable [Member]</t>
  </si>
  <si>
    <t>5 years</t>
  </si>
  <si>
    <t>Convertible Note September 21 2016 [Member] | Convertible Notes Payable [Member]</t>
  </si>
  <si>
    <t>1 year</t>
  </si>
  <si>
    <t>Percentage of lowest trading price</t>
  </si>
  <si>
    <t>120.00%</t>
  </si>
  <si>
    <t>Number of trading day prior to exercise date | Number</t>
  </si>
  <si>
    <t>Convertible Note September 12 2016 One [Member] | Convertible Notes Payable [Member]</t>
  </si>
  <si>
    <t>Convertible Note September 12 2016 [Member] | Convertible Notes Payable [Member]</t>
  </si>
  <si>
    <t>DERIVATIVE LIABILITIES (Details)</t>
  </si>
  <si>
    <t>Expected term</t>
  </si>
  <si>
    <t>26 days</t>
  </si>
  <si>
    <t>1 month 6 days</t>
  </si>
  <si>
    <t>Expected average volatility</t>
  </si>
  <si>
    <t>100.00%</t>
  </si>
  <si>
    <t>98.00%</t>
  </si>
  <si>
    <t>Expected dividend yield</t>
  </si>
  <si>
    <t>Risk-free interest rate</t>
  </si>
  <si>
    <t>0.67%</t>
  </si>
  <si>
    <t>0.36%</t>
  </si>
  <si>
    <t>3 years 11 months 26 days</t>
  </si>
  <si>
    <t>185.00%</t>
  </si>
  <si>
    <t>169.00%</t>
  </si>
  <si>
    <t>1.89%</t>
  </si>
  <si>
    <t>1.93%</t>
  </si>
  <si>
    <t>DERIVATIVE LIABILITIES (Details 1) - USD ($)</t>
  </si>
  <si>
    <t>Fair Value Measurements Using Significant Observable Inputs (Level 3)</t>
  </si>
  <si>
    <t>Balance - December 31, 2016</t>
  </si>
  <si>
    <t>Addition of new derivative liabilities upon issuance of convertible notes as debt discounts</t>
  </si>
  <si>
    <t>Addition of new derivatives liabilities recognized as loss on convertible notes</t>
  </si>
  <si>
    <t>Addition of new derivatives liabilities recognized as issuance of warrants as stock based compensation expense</t>
  </si>
  <si>
    <t>Reduction of derivatives liabilities from conversion of convertible note to common shares</t>
  </si>
  <si>
    <t>Balance - September 30, 2017</t>
  </si>
  <si>
    <t>DERIVATIVE LIABILITIES (Details 2) - USD ($)</t>
  </si>
  <si>
    <t>Derivative Liabilities Details 2</t>
  </si>
  <si>
    <t>Day one loss due to derivative liabilities on convertible notes and warrants</t>
  </si>
  <si>
    <t>(Gain) loss on change in the fair value of derivative liabilities</t>
  </si>
  <si>
    <t>RELATED PARTY CONSIDERATIONS (Details Narrative) - USD ($)</t>
  </si>
  <si>
    <t>Jul. 01, 2014</t>
  </si>
  <si>
    <t>Insight Innovators B V [Member]</t>
  </si>
  <si>
    <t>Management fee, monthly</t>
  </si>
  <si>
    <t>CONCENTRATIONS (Details)</t>
  </si>
  <si>
    <t>EU PWN [Member]</t>
  </si>
  <si>
    <t>Concentration risk, percentage</t>
  </si>
  <si>
    <t>56.00%</t>
  </si>
  <si>
    <t>EU Computer Profile [Member]</t>
  </si>
  <si>
    <t>12.00%</t>
  </si>
  <si>
    <t>US NRECA [Member]</t>
  </si>
  <si>
    <t>32.00%</t>
  </si>
  <si>
    <t>CONCENTRATIONS (Details Narrative) - USD ($)</t>
  </si>
  <si>
    <t>Total sales</t>
  </si>
  <si>
    <t>IDdriven [Member]</t>
  </si>
  <si>
    <t>STOCKHOLDERS' DEFICIT (Detail Narrative) - USD ($)</t>
  </si>
  <si>
    <t>May 12, 2017</t>
  </si>
  <si>
    <t>Sep. 14, 2017</t>
  </si>
  <si>
    <t>Jun. 08, 2017</t>
  </si>
  <si>
    <t>Common stock, par value (in dollars per share)</t>
  </si>
  <si>
    <t>Preferred stock, par value (in dollars per share)</t>
  </si>
  <si>
    <t>Convertible Notes</t>
  </si>
  <si>
    <t>Common Stock [Member]</t>
  </si>
  <si>
    <t>Number of shares converted</t>
  </si>
  <si>
    <t>Conversion of stock, amount</t>
  </si>
  <si>
    <t>Number of shares issued</t>
  </si>
  <si>
    <t>Value of shares issued</t>
  </si>
  <si>
    <t>Preferred stock, voting rights description</t>
  </si>
  <si>
    <t>250 votes</t>
  </si>
  <si>
    <t>Percentage of stockholders votes</t>
  </si>
  <si>
    <t>51.00%</t>
  </si>
  <si>
    <t>Series B Preferred Stock [Member] | investment agreements [Member]</t>
  </si>
  <si>
    <t>Shares issued price per share</t>
  </si>
  <si>
    <t>Certificate of Amendment with the state of Nevada</t>
  </si>
  <si>
    <t>Capital stock</t>
  </si>
  <si>
    <t>Conversion price post forward stock split</t>
  </si>
  <si>
    <t>Number of common stock shares issued upon conversion</t>
  </si>
  <si>
    <t>Series A Preferred Stock [Member] | Common Stock [Member]</t>
  </si>
  <si>
    <t>Series A Preferred Stock 1 [Member]</t>
  </si>
  <si>
    <t>INCENTIVE STOCK PLANS (Details) - Equity Option [Member]</t>
  </si>
  <si>
    <t>Options Outstanding, Number of Shares</t>
  </si>
  <si>
    <t>Balances as of December 31, 2016 | shares</t>
  </si>
  <si>
    <t>Balances as of September 30, 2017 | shares</t>
  </si>
  <si>
    <t>Options Outstanding, Weighted- Average Exercise Price</t>
  </si>
  <si>
    <t>Balances as of December 31, 2016 | $ / shares</t>
  </si>
  <si>
    <t>Balances as of September 30, 2017 | $ / shares</t>
  </si>
  <si>
    <t>Options Outstanding, Fair Value on Grant Date</t>
  </si>
  <si>
    <t>Balances as of December 31, 2016</t>
  </si>
  <si>
    <t>Granted</t>
  </si>
  <si>
    <t>Exercised</t>
  </si>
  <si>
    <t>Forfeited/canceled</t>
  </si>
  <si>
    <t>Balances as of September 30, 2017</t>
  </si>
  <si>
    <t>Intrinsic Value</t>
  </si>
  <si>
    <t>INCENTIVE STOCK PLANS (Details 1) - Equity Option [Member] - $ / shares</t>
  </si>
  <si>
    <t>Options Outstanding, Weighted Average Remaining Contractual Life (in years)</t>
  </si>
  <si>
    <t>3 years 2 months 23 days</t>
  </si>
  <si>
    <t>Options Outstanding, Weighted Average Exercise Price</t>
  </si>
  <si>
    <t>Options Exercisable, Number of Shares</t>
  </si>
  <si>
    <t>Options Exercisable, Weighted Average Exercise Price</t>
  </si>
  <si>
    <t>INCENTIVE STOCK PLANS (Detail Narrative) - Equity Option [Member] - USD ($)</t>
  </si>
  <si>
    <t>Dec. 31, 2015</t>
  </si>
  <si>
    <t>Aggregate value of options outstanding</t>
  </si>
  <si>
    <t>Weighted-average remaining contract term of outstanding options</t>
  </si>
  <si>
    <t>Number of options exercisable</t>
  </si>
  <si>
    <t>Intrinsic value of stock options</t>
  </si>
  <si>
    <t>Messrs. Verweij, van Wijk and de Vries [Member]</t>
  </si>
  <si>
    <t>Exercise price, description</t>
  </si>
  <si>
    <t>Price of $.04893 per share for 1/3 of the shares, $.05873 per share for 1/3 of the shares, and $.06852 per share for 1/3 of the shares</t>
  </si>
  <si>
    <t>Term of options granted</t>
  </si>
  <si>
    <t>Compensation cost expected to be recognized for unvested options</t>
  </si>
  <si>
    <t>Share based compensation</t>
  </si>
  <si>
    <t>Number of options outstanding, expected to vest</t>
  </si>
  <si>
    <t>COMMITMENTS AND CONTINGENCIES (Detail Narrative)</t>
  </si>
  <si>
    <t>Dec. 21, 2015USD ($)Numbershares</t>
  </si>
  <si>
    <t>Dec. 21, 2015EUR (€)Numbershares</t>
  </si>
  <si>
    <t>Sep. 30, 2017USD ($)ft²</t>
  </si>
  <si>
    <t>Dec. 31, 2016USD ($)</t>
  </si>
  <si>
    <t>Total rent expenses | $</t>
  </si>
  <si>
    <t>Related party payables | $</t>
  </si>
  <si>
    <t>Leases space in Netherlands from related party | ft²</t>
  </si>
  <si>
    <t>Payments for rent per month | $</t>
  </si>
  <si>
    <t>Employment Agreement [Member] | Mr. Verweij's [Member]</t>
  </si>
  <si>
    <t>Term of agreement</t>
  </si>
  <si>
    <t>Renewable period of agreement</t>
  </si>
  <si>
    <t>Notice period prior expiration</t>
  </si>
  <si>
    <t>30 days</t>
  </si>
  <si>
    <t>Annual salary | $</t>
  </si>
  <si>
    <t>Increase in annual salary | $</t>
  </si>
  <si>
    <t>Number of customers have a minimum of 500 users of software system | Number</t>
  </si>
  <si>
    <t>Performance bonus up to percentage of base salary</t>
  </si>
  <si>
    <t>Number of stock options granted | shares</t>
  </si>
  <si>
    <t>Vesting anniversaries of stock options | Number</t>
  </si>
  <si>
    <t>The exercise prices of the option shares as to one third their number on their three respective vesting anniversaries are $0.04893, $0.05873 and $0.06852 per share</t>
  </si>
  <si>
    <t>Entitled period of paid vacation</t>
  </si>
  <si>
    <t>Five weeks</t>
  </si>
  <si>
    <t>Monthly health insurance allowance | $</t>
  </si>
  <si>
    <t>Terms of employment agreement termination</t>
  </si>
  <si>
    <t>(i) be paid his then current base salary earned through the date of termination, together with all reimbursements and other amounts owed to him through such date pursuant, including any accrued but unused vacation/holiday time, (ii) an amount equal to one hundred percent (100%) of the greater of (A) his bonus for the year of termination or (B) the bonus actually earned for the year prior to the year of termination, if any, (iii) a lump-sum severance payment severance in an amount equal to the lesser of (A) one (1) times the base salary in the year of such termination or (B) the amount of base salary owed to him for the remainder of the first two years of his employment, (iv) we will continue to provide him with those medical, life and disability insurance benefits, if any, which are provided to him on the last day of his employment by us (or reimburse him for COBRA) for a period of five years, and (v) all stock options granted to him shall immediately vest, and any transfer restrictions thereon shall cease to be effective</t>
  </si>
  <si>
    <t>Employment Agreement [Member] | Geurt van Wijk [Member]</t>
  </si>
  <si>
    <t>Annual salary | €</t>
  </si>
  <si>
    <t>Increase in annual salary | €</t>
  </si>
  <si>
    <t>Monthly vehicle allowance, description</t>
  </si>
  <si>
    <t>A EURO 1,350 monthly vehicle allowance, which will stop when his annual base salary reaches EURO 150,000, reimbursement of his out of pocket expenses incurred in connection with his employment</t>
  </si>
  <si>
    <t>Employment Agreement [Member] | Mr. de Vries [Member]</t>
  </si>
  <si>
    <t>SUBSEQUENT EVENTS (Details Narrative) - USD ($)</t>
  </si>
  <si>
    <t>2 Months Ended</t>
  </si>
  <si>
    <t>Nov. 30, 2017</t>
  </si>
  <si>
    <t>Issuance of Common Stock [Member]</t>
  </si>
  <si>
    <t>Debt conversion converted instrument, shares issued</t>
  </si>
  <si>
    <t>Subsequent Event [Member] | Convertible Notes Payable [Member]</t>
  </si>
  <si>
    <t>Maturity period</t>
  </si>
  <si>
    <t>Conversion price, description</t>
  </si>
  <si>
    <t>Conversion prices is based on 40% discount off certain trading prices of the Companys shares of common stock during various periods prior to conversion</t>
  </si>
  <si>
    <t>Debt discount and transaction expense</t>
  </si>
  <si>
    <t>Redemption description</t>
  </si>
  <si>
    <t>Certain notes allow the Company to redeem the notes at rates ranging from 135% to 150% depending on the redemption date provided that no redemption is allowed after the 180th day</t>
  </si>
  <si>
    <t>Subsequent Event [Member] | Convertible Notes Payable [Member] | Minimum [Member]</t>
  </si>
  <si>
    <t>Subsequent Event [Member] | Convertible Notes Payable [Member] | Maximum [Member]</t>
  </si>
  <si>
    <t>18.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50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9</v>
      </c>
    </row>
    <row r="14" spans="1:3">
      <c r="A14" s="4" t="s">
        <v>23</v>
      </c>
      <c r="B14" s="4" t="s">
        <v>24</v>
      </c>
    </row>
    <row r="15" spans="1:3">
      <c r="A15" s="4" t="s">
        <v>25</v>
      </c>
      <c r="C15" s="5" t="n">
        <v>1167120233</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32</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195</v>
      </c>
      <c r="C3" s="7" t="n">
        <v>13174</v>
      </c>
    </row>
    <row r="4" spans="1:3">
      <c r="A4" s="4" t="s">
        <v>33</v>
      </c>
      <c r="B4" s="4" t="s">
        <v>34</v>
      </c>
      <c r="C4" s="5" t="n">
        <v>12236</v>
      </c>
    </row>
    <row r="5" spans="1:3">
      <c r="A5" s="4" t="s">
        <v>35</v>
      </c>
      <c r="B5" s="5" t="n">
        <v>4250</v>
      </c>
      <c r="C5" s="5" t="n">
        <v>11514</v>
      </c>
    </row>
    <row r="6" spans="1:3">
      <c r="A6" s="4" t="s">
        <v>36</v>
      </c>
      <c r="B6" s="5" t="n">
        <v>12445</v>
      </c>
      <c r="C6" s="5" t="n">
        <v>36924</v>
      </c>
    </row>
    <row r="7" spans="1:3">
      <c r="A7" s="4" t="s">
        <v>37</v>
      </c>
      <c r="B7" s="5" t="n">
        <v>2322</v>
      </c>
      <c r="C7" s="5" t="n">
        <v>4769</v>
      </c>
    </row>
    <row r="8" spans="1:3">
      <c r="A8" s="4" t="s">
        <v>38</v>
      </c>
      <c r="B8" s="5" t="n">
        <v>18551</v>
      </c>
      <c r="C8" s="5" t="n">
        <v>16648</v>
      </c>
    </row>
    <row r="9" spans="1:3">
      <c r="A9" s="4" t="s">
        <v>39</v>
      </c>
      <c r="B9" s="5" t="n">
        <v>33318</v>
      </c>
      <c r="C9" s="5" t="n">
        <v>58341</v>
      </c>
    </row>
    <row r="10" spans="1:3">
      <c r="A10" s="3" t="s">
        <v>40</v>
      </c>
    </row>
    <row r="11" spans="1:3">
      <c r="A11" s="4" t="s">
        <v>41</v>
      </c>
      <c r="B11" s="5" t="n">
        <v>338780</v>
      </c>
      <c r="C11" s="5" t="n">
        <v>195767</v>
      </c>
    </row>
    <row r="12" spans="1:3">
      <c r="A12" s="4" t="s">
        <v>42</v>
      </c>
      <c r="B12" s="5" t="n">
        <v>241265</v>
      </c>
      <c r="C12" s="5" t="n">
        <v>98684</v>
      </c>
    </row>
    <row r="13" spans="1:3">
      <c r="A13" s="4" t="s">
        <v>43</v>
      </c>
      <c r="B13" s="5" t="n">
        <v>53909</v>
      </c>
      <c r="C13" s="5" t="n">
        <v>9172</v>
      </c>
    </row>
    <row r="14" spans="1:3">
      <c r="A14" s="4" t="s">
        <v>44</v>
      </c>
      <c r="B14" s="4" t="s">
        <v>34</v>
      </c>
      <c r="C14" s="5" t="n">
        <v>7500</v>
      </c>
    </row>
    <row r="15" spans="1:3">
      <c r="A15" s="4" t="s">
        <v>45</v>
      </c>
      <c r="B15" s="5" t="n">
        <v>566883</v>
      </c>
      <c r="C15" s="5" t="n">
        <v>296816</v>
      </c>
    </row>
    <row r="16" spans="1:3">
      <c r="A16" s="4" t="s">
        <v>46</v>
      </c>
      <c r="B16" s="5" t="n">
        <v>93280</v>
      </c>
      <c r="C16" s="5" t="n">
        <v>27331</v>
      </c>
    </row>
    <row r="17" spans="1:3">
      <c r="A17" s="4" t="s">
        <v>47</v>
      </c>
      <c r="B17" s="5" t="n">
        <v>1315316</v>
      </c>
      <c r="C17" s="5" t="n">
        <v>756191</v>
      </c>
    </row>
    <row r="18" spans="1:3">
      <c r="A18" s="4" t="s">
        <v>48</v>
      </c>
      <c r="B18" s="4" t="s">
        <v>34</v>
      </c>
      <c r="C18" s="5" t="n">
        <v>51000</v>
      </c>
    </row>
    <row r="19" spans="1:3">
      <c r="A19" s="4" t="s">
        <v>49</v>
      </c>
      <c r="B19" s="5" t="n">
        <v>43290</v>
      </c>
      <c r="C19" s="5" t="n">
        <v>38850</v>
      </c>
    </row>
    <row r="20" spans="1:3">
      <c r="A20" s="4" t="s">
        <v>50</v>
      </c>
      <c r="B20" s="5" t="n">
        <v>1485750</v>
      </c>
      <c r="C20" s="5" t="n">
        <v>2577652</v>
      </c>
    </row>
    <row r="21" spans="1:3">
      <c r="A21" s="4" t="s">
        <v>51</v>
      </c>
      <c r="B21" s="5" t="n">
        <v>4138473</v>
      </c>
      <c r="C21" s="5" t="n">
        <v>4058963</v>
      </c>
    </row>
    <row r="22" spans="1:3">
      <c r="A22" s="4" t="s">
        <v>52</v>
      </c>
      <c r="B22" s="5" t="n">
        <v>4138473</v>
      </c>
      <c r="C22" s="5" t="n">
        <v>4058963</v>
      </c>
    </row>
    <row r="23" spans="1:3">
      <c r="A23" s="4" t="s">
        <v>53</v>
      </c>
      <c r="B23" s="4" t="s">
        <v>34</v>
      </c>
      <c r="C23" s="4" t="s">
        <v>34</v>
      </c>
    </row>
    <row r="24" spans="1:3">
      <c r="A24" s="3" t="s">
        <v>54</v>
      </c>
    </row>
    <row r="25" spans="1:3">
      <c r="A25" s="4" t="s">
        <v>55</v>
      </c>
      <c r="B25" s="5" t="n">
        <v>332267</v>
      </c>
      <c r="C25" s="5" t="n">
        <v>97457</v>
      </c>
    </row>
    <row r="26" spans="1:3">
      <c r="A26" s="4" t="s">
        <v>56</v>
      </c>
      <c r="B26" s="5" t="n">
        <v>2028105</v>
      </c>
      <c r="C26" s="5" t="n">
        <v>1171625</v>
      </c>
    </row>
    <row r="27" spans="1:3">
      <c r="A27" s="4" t="s">
        <v>57</v>
      </c>
      <c r="B27" s="5" t="n">
        <v>-1500</v>
      </c>
      <c r="C27" s="4" t="s">
        <v>34</v>
      </c>
    </row>
    <row r="28" spans="1:3">
      <c r="A28" s="4" t="s">
        <v>58</v>
      </c>
      <c r="B28" s="5" t="n">
        <v>-6425785</v>
      </c>
      <c r="C28" s="5" t="n">
        <v>-5255277</v>
      </c>
    </row>
    <row r="29" spans="1:3">
      <c r="A29" s="4" t="s">
        <v>59</v>
      </c>
      <c r="B29" s="5" t="n">
        <v>-39742</v>
      </c>
      <c r="C29" s="5" t="n">
        <v>-14628</v>
      </c>
    </row>
    <row r="30" spans="1:3">
      <c r="A30" s="4" t="s">
        <v>60</v>
      </c>
      <c r="B30" s="5" t="n">
        <v>-4105155</v>
      </c>
      <c r="C30" s="5" t="n">
        <v>-4000622</v>
      </c>
    </row>
    <row r="31" spans="1:3">
      <c r="A31" s="4" t="s">
        <v>61</v>
      </c>
      <c r="B31" s="5" t="n">
        <v>33318</v>
      </c>
      <c r="C31" s="5" t="n">
        <v>58341</v>
      </c>
    </row>
    <row r="32" spans="1:3">
      <c r="A32" s="4" t="s">
        <v>62</v>
      </c>
    </row>
    <row r="33" spans="1:3">
      <c r="A33" s="3" t="s">
        <v>54</v>
      </c>
    </row>
    <row r="34" spans="1:3">
      <c r="A34" s="4" t="s">
        <v>63</v>
      </c>
      <c r="B34" s="4" t="s">
        <v>34</v>
      </c>
      <c r="C34" s="5" t="n">
        <v>201</v>
      </c>
    </row>
    <row r="35" spans="1:3">
      <c r="A35" s="4" t="s">
        <v>64</v>
      </c>
    </row>
    <row r="36" spans="1:3">
      <c r="A36" s="3" t="s">
        <v>54</v>
      </c>
    </row>
    <row r="37" spans="1:3">
      <c r="A37" s="4" t="s">
        <v>63</v>
      </c>
      <c r="B37" s="7" t="n">
        <v>1500</v>
      </c>
      <c r="C37"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56</v>
      </c>
      <c r="B1" s="2" t="s">
        <v>1</v>
      </c>
    </row>
    <row r="2" spans="1:3">
      <c r="B2" s="2" t="s">
        <v>2</v>
      </c>
      <c r="C2" s="2" t="s">
        <v>30</v>
      </c>
    </row>
    <row r="3" spans="1:3">
      <c r="A3" s="3" t="s">
        <v>257</v>
      </c>
    </row>
    <row r="4" spans="1:3">
      <c r="A4" s="4" t="s">
        <v>258</v>
      </c>
      <c r="B4" s="4" t="s">
        <v>259</v>
      </c>
    </row>
    <row r="5" spans="1:3">
      <c r="A5" s="4" t="s">
        <v>260</v>
      </c>
      <c r="B5" s="4" t="s">
        <v>261</v>
      </c>
    </row>
    <row r="6" spans="1:3">
      <c r="A6" s="4" t="s">
        <v>58</v>
      </c>
      <c r="B6" s="7" t="n">
        <v>-6425785</v>
      </c>
      <c r="C6" s="7" t="n">
        <v>-5255277</v>
      </c>
    </row>
    <row r="7" spans="1:3">
      <c r="A7" s="4" t="s">
        <v>262</v>
      </c>
      <c r="B7" s="7" t="n">
        <v>-41260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263</v>
      </c>
      <c r="B1" s="2" t="s">
        <v>2</v>
      </c>
      <c r="C1" s="2" t="s">
        <v>30</v>
      </c>
      <c r="D1" s="2" t="s">
        <v>81</v>
      </c>
    </row>
    <row r="2" spans="1:4">
      <c r="A2" s="4" t="s">
        <v>264</v>
      </c>
      <c r="B2" s="10" t="n">
        <v>1.17</v>
      </c>
      <c r="C2" s="10" t="n">
        <v>1.05</v>
      </c>
      <c r="D2" s="10" t="n">
        <v>1.12</v>
      </c>
    </row>
    <row r="3" spans="1:4">
      <c r="A3" s="4" t="s">
        <v>265</v>
      </c>
    </row>
    <row r="4" spans="1:4">
      <c r="A4" s="4" t="s">
        <v>266</v>
      </c>
      <c r="B4" s="10" t="n">
        <v>1.06</v>
      </c>
      <c r="C4" s="10" t="n">
        <v>1.08</v>
      </c>
      <c r="D4" s="10" t="n">
        <v>1.11</v>
      </c>
    </row>
    <row r="5" spans="1:4">
      <c r="A5" s="4" t="s">
        <v>267</v>
      </c>
    </row>
    <row r="6" spans="1:4">
      <c r="A6" s="4" t="s">
        <v>266</v>
      </c>
      <c r="B6" s="10" t="n">
        <v>1.16</v>
      </c>
      <c r="C6" s="10" t="n">
        <v>1.12</v>
      </c>
      <c r="D6" s="10" t="n">
        <v>1.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8</v>
      </c>
      <c r="B1" s="2" t="s">
        <v>2</v>
      </c>
      <c r="C1" s="2" t="s">
        <v>30</v>
      </c>
    </row>
    <row r="2" spans="1:3">
      <c r="A2" s="3" t="s">
        <v>269</v>
      </c>
    </row>
    <row r="3" spans="1:3">
      <c r="A3" s="4" t="s">
        <v>269</v>
      </c>
      <c r="B3" s="4" t="s">
        <v>34</v>
      </c>
      <c r="C3" s="4" t="s">
        <v>34</v>
      </c>
    </row>
    <row r="4" spans="1:3">
      <c r="A4" s="3" t="s">
        <v>270</v>
      </c>
    </row>
    <row r="5" spans="1:3">
      <c r="A5" s="4" t="s">
        <v>50</v>
      </c>
      <c r="B5" s="5" t="n">
        <v>1485750</v>
      </c>
      <c r="C5" s="5" t="n">
        <v>2577652</v>
      </c>
    </row>
    <row r="6" spans="1:3">
      <c r="A6" s="4" t="s">
        <v>271</v>
      </c>
    </row>
    <row r="7" spans="1:3">
      <c r="A7" s="3" t="s">
        <v>269</v>
      </c>
    </row>
    <row r="8" spans="1:3">
      <c r="A8" s="4" t="s">
        <v>269</v>
      </c>
      <c r="B8" s="4" t="s">
        <v>34</v>
      </c>
      <c r="C8" s="4" t="s">
        <v>34</v>
      </c>
    </row>
    <row r="9" spans="1:3">
      <c r="A9" s="3" t="s">
        <v>270</v>
      </c>
    </row>
    <row r="10" spans="1:3">
      <c r="A10" s="4" t="s">
        <v>50</v>
      </c>
      <c r="B10" s="4" t="s">
        <v>34</v>
      </c>
      <c r="C10" s="4" t="s">
        <v>34</v>
      </c>
    </row>
    <row r="11" spans="1:3">
      <c r="A11" s="4" t="s">
        <v>272</v>
      </c>
    </row>
    <row r="12" spans="1:3">
      <c r="A12" s="3" t="s">
        <v>269</v>
      </c>
    </row>
    <row r="13" spans="1:3">
      <c r="A13" s="4" t="s">
        <v>269</v>
      </c>
      <c r="B13" s="4" t="s">
        <v>34</v>
      </c>
      <c r="C13" s="4" t="s">
        <v>34</v>
      </c>
    </row>
    <row r="14" spans="1:3">
      <c r="A14" s="3" t="s">
        <v>270</v>
      </c>
    </row>
    <row r="15" spans="1:3">
      <c r="A15" s="4" t="s">
        <v>50</v>
      </c>
      <c r="B15" s="4" t="s">
        <v>34</v>
      </c>
      <c r="C15" s="4" t="s">
        <v>34</v>
      </c>
    </row>
    <row r="16" spans="1:3">
      <c r="A16" s="4" t="s">
        <v>273</v>
      </c>
    </row>
    <row r="17" spans="1:3">
      <c r="A17" s="3" t="s">
        <v>269</v>
      </c>
    </row>
    <row r="18" spans="1:3">
      <c r="A18" s="4" t="s">
        <v>269</v>
      </c>
      <c r="B18" s="4" t="s">
        <v>34</v>
      </c>
      <c r="C18" s="4" t="s">
        <v>34</v>
      </c>
    </row>
    <row r="19" spans="1:3">
      <c r="A19" s="3" t="s">
        <v>270</v>
      </c>
    </row>
    <row r="20" spans="1:3">
      <c r="A20" s="4" t="s">
        <v>50</v>
      </c>
      <c r="B20" s="7" t="n">
        <v>1485750</v>
      </c>
      <c r="C20" s="7" t="n">
        <v>25776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274</v>
      </c>
      <c r="B1" s="2" t="s">
        <v>80</v>
      </c>
      <c r="D1" s="2" t="s">
        <v>1</v>
      </c>
    </row>
    <row r="2" spans="1:6">
      <c r="B2" s="2" t="s">
        <v>2</v>
      </c>
      <c r="C2" s="2" t="s">
        <v>81</v>
      </c>
      <c r="D2" s="2" t="s">
        <v>2</v>
      </c>
      <c r="E2" s="2" t="s">
        <v>81</v>
      </c>
      <c r="F2" s="2" t="s">
        <v>30</v>
      </c>
    </row>
    <row r="3" spans="1:6">
      <c r="A3" s="4" t="s">
        <v>275</v>
      </c>
      <c r="B3" s="7" t="n">
        <v>5019</v>
      </c>
      <c r="C3" s="7" t="n">
        <v>70961</v>
      </c>
      <c r="D3" s="7" t="n">
        <v>45090</v>
      </c>
      <c r="E3" s="7" t="n">
        <v>132645</v>
      </c>
    </row>
    <row r="4" spans="1:6">
      <c r="A4" s="4" t="s">
        <v>276</v>
      </c>
    </row>
    <row r="5" spans="1:6">
      <c r="A5" s="4" t="s">
        <v>277</v>
      </c>
      <c r="B5" s="5" t="n">
        <v>4435</v>
      </c>
      <c r="D5" s="5" t="n">
        <v>4435</v>
      </c>
      <c r="F5" s="7" t="n">
        <v>9971</v>
      </c>
    </row>
    <row r="6" spans="1:6">
      <c r="A6" s="4" t="s">
        <v>278</v>
      </c>
    </row>
    <row r="7" spans="1:6">
      <c r="A7" s="4" t="s">
        <v>277</v>
      </c>
      <c r="B7" s="7" t="n">
        <v>3760</v>
      </c>
      <c r="D7" s="7" t="n">
        <v>3760</v>
      </c>
      <c r="F7" s="7" t="n">
        <v>320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s>
  <sheetData>
    <row r="1" spans="1:4">
      <c r="A1" s="1" t="s">
        <v>65</v>
      </c>
      <c r="B1" s="2" t="s">
        <v>2</v>
      </c>
      <c r="C1" s="2" t="s">
        <v>66</v>
      </c>
      <c r="D1" s="2" t="s">
        <v>30</v>
      </c>
    </row>
    <row r="2" spans="1:4">
      <c r="A2" s="3" t="s">
        <v>40</v>
      </c>
    </row>
    <row r="3" spans="1:4">
      <c r="A3" s="4" t="s">
        <v>67</v>
      </c>
      <c r="B3" s="7" t="n">
        <v>27606</v>
      </c>
      <c r="D3" s="7" t="n">
        <v>17152</v>
      </c>
    </row>
    <row r="4" spans="1:4">
      <c r="A4" s="4" t="s">
        <v>68</v>
      </c>
      <c r="B4" s="7" t="n">
        <v>261103</v>
      </c>
      <c r="D4" s="7" t="n">
        <v>414118</v>
      </c>
    </row>
    <row r="5" spans="1:4">
      <c r="A5" s="3" t="s">
        <v>54</v>
      </c>
    </row>
    <row r="6" spans="1:4">
      <c r="A6" s="4" t="s">
        <v>69</v>
      </c>
      <c r="B6" s="5" t="n">
        <v>10000000</v>
      </c>
      <c r="D6" s="5" t="n">
        <v>10000000</v>
      </c>
    </row>
    <row r="7" spans="1:4">
      <c r="A7" s="4" t="s">
        <v>70</v>
      </c>
      <c r="B7" s="8" t="n">
        <v>0.001</v>
      </c>
      <c r="D7" s="8" t="n">
        <v>0.001</v>
      </c>
    </row>
    <row r="8" spans="1:4">
      <c r="A8" s="4" t="s">
        <v>71</v>
      </c>
      <c r="B8" s="5" t="n">
        <v>10000000000</v>
      </c>
      <c r="D8" s="5" t="n">
        <v>10000000000</v>
      </c>
    </row>
    <row r="9" spans="1:4">
      <c r="A9" s="4" t="s">
        <v>72</v>
      </c>
      <c r="B9" s="8" t="n">
        <v>0.001</v>
      </c>
      <c r="D9" s="8" t="n">
        <v>0.001</v>
      </c>
    </row>
    <row r="10" spans="1:4">
      <c r="A10" s="4" t="s">
        <v>73</v>
      </c>
      <c r="B10" s="5" t="n">
        <v>332265602</v>
      </c>
      <c r="D10" s="5" t="n">
        <v>97457397</v>
      </c>
    </row>
    <row r="11" spans="1:4">
      <c r="A11" s="4" t="s">
        <v>74</v>
      </c>
      <c r="B11" s="5" t="n">
        <v>332265602</v>
      </c>
      <c r="D11" s="5" t="n">
        <v>97457397</v>
      </c>
    </row>
    <row r="12" spans="1:4">
      <c r="A12" s="4" t="s">
        <v>62</v>
      </c>
    </row>
    <row r="13" spans="1:4">
      <c r="A13" s="3" t="s">
        <v>54</v>
      </c>
    </row>
    <row r="14" spans="1:4">
      <c r="A14" s="4" t="s">
        <v>70</v>
      </c>
      <c r="B14" s="8" t="n">
        <v>0.001</v>
      </c>
      <c r="D14" s="8" t="n">
        <v>0.001</v>
      </c>
    </row>
    <row r="15" spans="1:4">
      <c r="A15" s="4" t="s">
        <v>75</v>
      </c>
      <c r="B15" s="5" t="n">
        <v>808000</v>
      </c>
      <c r="D15" s="5" t="n">
        <v>808000</v>
      </c>
    </row>
    <row r="16" spans="1:4">
      <c r="A16" s="4" t="s">
        <v>76</v>
      </c>
      <c r="B16" s="7" t="n">
        <v>1</v>
      </c>
      <c r="D16" s="7" t="n">
        <v>1</v>
      </c>
    </row>
    <row r="17" spans="1:4">
      <c r="A17" s="4" t="s">
        <v>77</v>
      </c>
      <c r="B17" s="5" t="n">
        <v>0</v>
      </c>
      <c r="D17" s="5" t="n">
        <v>200279</v>
      </c>
    </row>
    <row r="18" spans="1:4">
      <c r="A18" s="4" t="s">
        <v>78</v>
      </c>
      <c r="B18" s="5" t="n">
        <v>0</v>
      </c>
      <c r="D18" s="5" t="n">
        <v>200279</v>
      </c>
    </row>
    <row r="19" spans="1:4">
      <c r="A19" s="4" t="s">
        <v>64</v>
      </c>
    </row>
    <row r="20" spans="1:4">
      <c r="A20" s="3" t="s">
        <v>54</v>
      </c>
    </row>
    <row r="21" spans="1:4">
      <c r="A21" s="4" t="s">
        <v>70</v>
      </c>
      <c r="B21" s="8" t="n">
        <v>0.001</v>
      </c>
      <c r="D21" s="8" t="n">
        <v>0.001</v>
      </c>
    </row>
    <row r="22" spans="1:4">
      <c r="A22" s="4" t="s">
        <v>75</v>
      </c>
      <c r="B22" s="5" t="n">
        <v>1500000</v>
      </c>
      <c r="C22" s="5" t="n">
        <v>1500000</v>
      </c>
      <c r="D22" s="5" t="n">
        <v>1500000</v>
      </c>
    </row>
    <row r="23" spans="1:4">
      <c r="A23" s="4" t="s">
        <v>76</v>
      </c>
      <c r="B23" s="7" t="n">
        <v>1</v>
      </c>
      <c r="D23" s="7" t="n">
        <v>1</v>
      </c>
    </row>
    <row r="24" spans="1:4">
      <c r="A24" s="4" t="s">
        <v>77</v>
      </c>
      <c r="B24" s="5" t="n">
        <v>1500000</v>
      </c>
      <c r="D24" s="5" t="n">
        <v>0</v>
      </c>
    </row>
    <row r="25" spans="1:4">
      <c r="A25" s="4" t="s">
        <v>78</v>
      </c>
      <c r="B25" s="5" t="n">
        <v>1500000</v>
      </c>
      <c r="D2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9</v>
      </c>
      <c r="B1" s="2" t="s">
        <v>2</v>
      </c>
      <c r="C1" s="2" t="s">
        <v>30</v>
      </c>
    </row>
    <row r="2" spans="1:3">
      <c r="A2" s="4" t="s">
        <v>280</v>
      </c>
      <c r="B2" s="7" t="n">
        <v>24801</v>
      </c>
      <c r="C2" s="7" t="n">
        <v>24801</v>
      </c>
    </row>
    <row r="3" spans="1:3">
      <c r="A3" s="4" t="s">
        <v>281</v>
      </c>
      <c r="B3" s="5" t="n">
        <v>-20403</v>
      </c>
      <c r="C3" s="5" t="n">
        <v>-17593</v>
      </c>
    </row>
    <row r="4" spans="1:3">
      <c r="A4" s="4" t="s">
        <v>282</v>
      </c>
      <c r="B4" s="5" t="n">
        <v>-2076</v>
      </c>
      <c r="C4" s="5" t="n">
        <v>-2439</v>
      </c>
    </row>
    <row r="5" spans="1:3">
      <c r="A5" s="4" t="s">
        <v>37</v>
      </c>
      <c r="B5" s="5" t="n">
        <v>2322</v>
      </c>
      <c r="C5" s="5" t="n">
        <v>4769</v>
      </c>
    </row>
    <row r="6" spans="1:3">
      <c r="A6" s="4" t="s">
        <v>283</v>
      </c>
    </row>
    <row r="7" spans="1:3">
      <c r="A7" s="4" t="s">
        <v>280</v>
      </c>
      <c r="B7" s="5" t="n">
        <v>5915</v>
      </c>
      <c r="C7" s="5" t="n">
        <v>5915</v>
      </c>
    </row>
    <row r="8" spans="1:3">
      <c r="A8" s="4" t="s">
        <v>284</v>
      </c>
    </row>
    <row r="9" spans="1:3">
      <c r="A9" s="4" t="s">
        <v>280</v>
      </c>
      <c r="B9" s="7" t="n">
        <v>18886</v>
      </c>
      <c r="C9" s="7" t="n">
        <v>188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85</v>
      </c>
      <c r="B1" s="2" t="s">
        <v>80</v>
      </c>
      <c r="D1" s="2" t="s">
        <v>1</v>
      </c>
    </row>
    <row r="2" spans="1:5">
      <c r="B2" s="2" t="s">
        <v>2</v>
      </c>
      <c r="C2" s="2" t="s">
        <v>81</v>
      </c>
      <c r="D2" s="2" t="s">
        <v>2</v>
      </c>
      <c r="E2" s="2" t="s">
        <v>81</v>
      </c>
    </row>
    <row r="3" spans="1:5">
      <c r="A3" s="3" t="s">
        <v>286</v>
      </c>
    </row>
    <row r="4" spans="1:5">
      <c r="A4" s="4" t="s">
        <v>287</v>
      </c>
      <c r="B4" s="7" t="n">
        <v>698</v>
      </c>
      <c r="C4" s="7" t="n">
        <v>1244</v>
      </c>
      <c r="D4" s="7" t="n">
        <v>2810</v>
      </c>
      <c r="E4" s="7" t="n">
        <v>391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88</v>
      </c>
      <c r="B1" s="2" t="s">
        <v>2</v>
      </c>
      <c r="C1" s="2" t="s">
        <v>30</v>
      </c>
    </row>
    <row r="2" spans="1:3">
      <c r="A2" s="4" t="s">
        <v>289</v>
      </c>
      <c r="B2" s="4" t="s">
        <v>34</v>
      </c>
      <c r="C2" s="4" t="s">
        <v>34</v>
      </c>
    </row>
    <row r="3" spans="1:3">
      <c r="A3" s="4" t="s">
        <v>290</v>
      </c>
      <c r="B3" s="4" t="s">
        <v>34</v>
      </c>
      <c r="C3" s="5" t="n">
        <v>51000</v>
      </c>
    </row>
    <row r="4" spans="1:3">
      <c r="A4" s="4" t="s">
        <v>291</v>
      </c>
      <c r="B4" s="4" t="s">
        <v>34</v>
      </c>
      <c r="C4" s="4" t="s">
        <v>34</v>
      </c>
    </row>
    <row r="5" spans="1:3">
      <c r="A5" s="4" t="s">
        <v>292</v>
      </c>
    </row>
    <row r="6" spans="1:3">
      <c r="A6" s="4" t="s">
        <v>289</v>
      </c>
      <c r="B6" s="4" t="s">
        <v>34</v>
      </c>
      <c r="C6" s="5" t="n">
        <v>51000</v>
      </c>
    </row>
    <row r="7" spans="1:3">
      <c r="A7" s="4" t="s">
        <v>293</v>
      </c>
    </row>
    <row r="8" spans="1:3">
      <c r="A8" s="4" t="s">
        <v>289</v>
      </c>
      <c r="B8" s="4" t="s">
        <v>34</v>
      </c>
      <c r="C8" s="4" t="s">
        <v>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94</v>
      </c>
      <c r="B1" s="2" t="s">
        <v>2</v>
      </c>
      <c r="C1" s="2" t="s">
        <v>30</v>
      </c>
    </row>
    <row r="2" spans="1:3">
      <c r="A2" s="4" t="s">
        <v>289</v>
      </c>
      <c r="B2" s="4" t="s">
        <v>34</v>
      </c>
      <c r="C2" s="4" t="s">
        <v>34</v>
      </c>
    </row>
    <row r="3" spans="1:3">
      <c r="A3" s="4" t="s">
        <v>290</v>
      </c>
      <c r="B3" s="5" t="n">
        <v>43290</v>
      </c>
      <c r="C3" s="5" t="n">
        <v>38850</v>
      </c>
    </row>
    <row r="4" spans="1:3">
      <c r="A4" s="4" t="s">
        <v>291</v>
      </c>
      <c r="B4" s="4" t="s">
        <v>34</v>
      </c>
      <c r="C4" s="4" t="s">
        <v>34</v>
      </c>
    </row>
    <row r="5" spans="1:3">
      <c r="A5" s="4" t="s">
        <v>295</v>
      </c>
    </row>
    <row r="6" spans="1:3">
      <c r="A6" s="4" t="s">
        <v>289</v>
      </c>
      <c r="B6" s="7" t="n">
        <v>43290</v>
      </c>
      <c r="C6" s="7" t="n">
        <v>388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6</v>
      </c>
      <c r="B1" s="2" t="s">
        <v>297</v>
      </c>
    </row>
    <row r="2" spans="1:9">
      <c r="B2" s="2" t="s">
        <v>30</v>
      </c>
      <c r="C2" s="2" t="s">
        <v>2</v>
      </c>
      <c r="D2" s="2" t="s">
        <v>298</v>
      </c>
      <c r="E2" s="2" t="s">
        <v>299</v>
      </c>
      <c r="F2" s="2" t="s">
        <v>300</v>
      </c>
      <c r="G2" s="2" t="s">
        <v>301</v>
      </c>
      <c r="H2" s="2" t="s">
        <v>302</v>
      </c>
      <c r="I2" s="2" t="s">
        <v>303</v>
      </c>
    </row>
    <row r="3" spans="1:9">
      <c r="A3" s="3" t="s">
        <v>304</v>
      </c>
    </row>
    <row r="4" spans="1:9">
      <c r="A4" s="4" t="s">
        <v>121</v>
      </c>
      <c r="B4" s="7" t="n">
        <v>28</v>
      </c>
      <c r="C4" s="7" t="n">
        <v>6242</v>
      </c>
    </row>
    <row r="5" spans="1:9">
      <c r="A5" s="4" t="s">
        <v>305</v>
      </c>
      <c r="C5" s="5" t="n">
        <v>811333</v>
      </c>
    </row>
    <row r="6" spans="1:9">
      <c r="A6" s="4" t="s">
        <v>306</v>
      </c>
      <c r="B6" s="5" t="n">
        <v>756191</v>
      </c>
      <c r="C6" s="5" t="n">
        <v>1315316</v>
      </c>
    </row>
    <row r="7" spans="1:9">
      <c r="A7" s="4" t="s">
        <v>307</v>
      </c>
    </row>
    <row r="8" spans="1:9">
      <c r="A8" s="3" t="s">
        <v>304</v>
      </c>
    </row>
    <row r="9" spans="1:9">
      <c r="A9" s="4" t="s">
        <v>308</v>
      </c>
      <c r="E9" s="4" t="s">
        <v>309</v>
      </c>
      <c r="F9" s="4" t="s">
        <v>309</v>
      </c>
    </row>
    <row r="10" spans="1:9">
      <c r="A10" s="4" t="s">
        <v>305</v>
      </c>
      <c r="D10" s="7" t="n">
        <v>61000</v>
      </c>
      <c r="E10" s="7" t="n">
        <v>10000</v>
      </c>
      <c r="F10" s="7" t="n">
        <v>51000</v>
      </c>
    </row>
    <row r="11" spans="1:9">
      <c r="A11" s="4" t="s">
        <v>306</v>
      </c>
      <c r="D11" s="7" t="n">
        <v>61000</v>
      </c>
    </row>
    <row r="12" spans="1:9">
      <c r="A12" s="4" t="s">
        <v>310</v>
      </c>
    </row>
    <row r="13" spans="1:9">
      <c r="A13" s="3" t="s">
        <v>304</v>
      </c>
    </row>
    <row r="14" spans="1:9">
      <c r="A14" s="4" t="s">
        <v>121</v>
      </c>
      <c r="B14" s="5" t="n">
        <v>2046</v>
      </c>
      <c r="C14" s="7" t="n">
        <v>4598</v>
      </c>
    </row>
    <row r="15" spans="1:9">
      <c r="A15" s="4" t="s">
        <v>308</v>
      </c>
      <c r="G15" s="4" t="s">
        <v>311</v>
      </c>
      <c r="H15" s="4" t="s">
        <v>311</v>
      </c>
      <c r="I15" s="4" t="s">
        <v>311</v>
      </c>
    </row>
    <row r="16" spans="1:9">
      <c r="A16" s="4" t="s">
        <v>305</v>
      </c>
      <c r="G16" s="7" t="n">
        <v>39900</v>
      </c>
      <c r="H16" s="7" t="n">
        <v>11400</v>
      </c>
      <c r="I16" s="7" t="n">
        <v>11400</v>
      </c>
    </row>
    <row r="17" spans="1:9">
      <c r="A17" s="4" t="s">
        <v>312</v>
      </c>
      <c r="B17" s="7" t="n">
        <v>189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0</v>
      </c>
    </row>
    <row r="2" spans="1:3">
      <c r="A2" s="4" t="s">
        <v>314</v>
      </c>
      <c r="B2" s="7" t="n">
        <v>1576419</v>
      </c>
      <c r="C2" s="7" t="n">
        <v>1170309</v>
      </c>
    </row>
    <row r="3" spans="1:3">
      <c r="A3" s="4" t="s">
        <v>315</v>
      </c>
      <c r="B3" s="5" t="n">
        <v>-261103</v>
      </c>
      <c r="C3" s="5" t="n">
        <v>-414118</v>
      </c>
    </row>
    <row r="4" spans="1:3">
      <c r="A4" s="4" t="s">
        <v>316</v>
      </c>
      <c r="B4" s="5" t="n">
        <v>1315316</v>
      </c>
      <c r="C4" s="5" t="n">
        <v>756191</v>
      </c>
    </row>
    <row r="5" spans="1:3">
      <c r="A5" s="4" t="s">
        <v>317</v>
      </c>
      <c r="B5" s="5" t="n">
        <v>1315316</v>
      </c>
      <c r="C5" s="5" t="n">
        <v>756191</v>
      </c>
    </row>
    <row r="6" spans="1:3">
      <c r="A6" s="4" t="s">
        <v>318</v>
      </c>
      <c r="B6" s="4" t="s">
        <v>34</v>
      </c>
      <c r="C6" s="4" t="s">
        <v>34</v>
      </c>
    </row>
    <row r="7" spans="1:3">
      <c r="A7" s="4" t="s">
        <v>319</v>
      </c>
    </row>
    <row r="8" spans="1:3">
      <c r="A8" s="4" t="s">
        <v>314</v>
      </c>
      <c r="B8" s="5" t="n">
        <v>323054</v>
      </c>
      <c r="C8" s="5" t="n">
        <v>350000</v>
      </c>
    </row>
    <row r="9" spans="1:3">
      <c r="A9" s="4" t="s">
        <v>320</v>
      </c>
    </row>
    <row r="10" spans="1:3">
      <c r="A10" s="4" t="s">
        <v>314</v>
      </c>
      <c r="B10" s="4" t="s">
        <v>34</v>
      </c>
      <c r="C10" s="5" t="n">
        <v>30000</v>
      </c>
    </row>
    <row r="11" spans="1:3">
      <c r="A11" s="4" t="s">
        <v>321</v>
      </c>
    </row>
    <row r="12" spans="1:3">
      <c r="A12" s="4" t="s">
        <v>314</v>
      </c>
      <c r="B12" s="5" t="n">
        <v>250000</v>
      </c>
      <c r="C12" s="5" t="n">
        <v>250000</v>
      </c>
    </row>
    <row r="13" spans="1:3">
      <c r="A13" s="4" t="s">
        <v>322</v>
      </c>
    </row>
    <row r="14" spans="1:3">
      <c r="A14" s="4" t="s">
        <v>314</v>
      </c>
      <c r="B14" s="5" t="n">
        <v>62500</v>
      </c>
      <c r="C14" s="5" t="n">
        <v>75000</v>
      </c>
    </row>
    <row r="15" spans="1:3">
      <c r="A15" s="4" t="s">
        <v>323</v>
      </c>
    </row>
    <row r="16" spans="1:3">
      <c r="A16" s="4" t="s">
        <v>314</v>
      </c>
      <c r="B16" s="4" t="s">
        <v>34</v>
      </c>
      <c r="C16" s="5" t="n">
        <v>15000</v>
      </c>
    </row>
    <row r="17" spans="1:3">
      <c r="A17" s="4" t="s">
        <v>324</v>
      </c>
    </row>
    <row r="18" spans="1:3">
      <c r="A18" s="4" t="s">
        <v>314</v>
      </c>
      <c r="B18" s="5" t="n">
        <v>24926</v>
      </c>
      <c r="C18" s="5" t="n">
        <v>201511</v>
      </c>
    </row>
    <row r="19" spans="1:3">
      <c r="A19" s="4" t="s">
        <v>325</v>
      </c>
    </row>
    <row r="20" spans="1:3">
      <c r="A20" s="4" t="s">
        <v>314</v>
      </c>
      <c r="B20" s="4" t="s">
        <v>34</v>
      </c>
      <c r="C20" s="5" t="n">
        <v>148798</v>
      </c>
    </row>
    <row r="21" spans="1:3">
      <c r="A21" s="4" t="s">
        <v>326</v>
      </c>
    </row>
    <row r="22" spans="1:3">
      <c r="A22" s="4" t="s">
        <v>314</v>
      </c>
      <c r="B22" s="4" t="s">
        <v>34</v>
      </c>
      <c r="C22" s="5" t="n">
        <v>25000</v>
      </c>
    </row>
    <row r="23" spans="1:3">
      <c r="A23" s="4" t="s">
        <v>327</v>
      </c>
    </row>
    <row r="24" spans="1:3">
      <c r="A24" s="4" t="s">
        <v>314</v>
      </c>
      <c r="B24" s="4" t="s">
        <v>34</v>
      </c>
      <c r="C24" s="5" t="n">
        <v>75000</v>
      </c>
    </row>
    <row r="25" spans="1:3">
      <c r="A25" s="4" t="s">
        <v>328</v>
      </c>
    </row>
    <row r="26" spans="1:3">
      <c r="A26" s="4" t="s">
        <v>314</v>
      </c>
      <c r="B26" s="5" t="n">
        <v>168500</v>
      </c>
      <c r="C26" s="4" t="s">
        <v>34</v>
      </c>
    </row>
    <row r="27" spans="1:3">
      <c r="A27" s="4" t="s">
        <v>329</v>
      </c>
    </row>
    <row r="28" spans="1:3">
      <c r="A28" s="4" t="s">
        <v>314</v>
      </c>
      <c r="B28" s="5" t="n">
        <v>223500</v>
      </c>
      <c r="C28" s="4" t="s">
        <v>34</v>
      </c>
    </row>
    <row r="29" spans="1:3">
      <c r="A29" s="4" t="s">
        <v>330</v>
      </c>
    </row>
    <row r="30" spans="1:3">
      <c r="A30" s="4" t="s">
        <v>314</v>
      </c>
      <c r="B30" s="5" t="n">
        <v>83000</v>
      </c>
      <c r="C30" s="4" t="s">
        <v>34</v>
      </c>
    </row>
    <row r="31" spans="1:3">
      <c r="A31" s="4" t="s">
        <v>331</v>
      </c>
    </row>
    <row r="32" spans="1:3">
      <c r="A32" s="4" t="s">
        <v>314</v>
      </c>
      <c r="B32" s="5" t="n">
        <v>363829</v>
      </c>
      <c r="C32" s="4" t="s">
        <v>34</v>
      </c>
    </row>
    <row r="33" spans="1:3">
      <c r="A33" s="4" t="s">
        <v>332</v>
      </c>
    </row>
    <row r="34" spans="1:3">
      <c r="A34" s="4" t="s">
        <v>314</v>
      </c>
      <c r="B34" s="7" t="n">
        <v>77110</v>
      </c>
      <c r="C34" s="4" t="s">
        <v>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7"/>
    <col customWidth="1" max="2" min="2" width="30"/>
  </cols>
  <sheetData>
    <row r="1" spans="1:2">
      <c r="A1" s="1" t="s">
        <v>333</v>
      </c>
      <c r="B1" s="2" t="s">
        <v>1</v>
      </c>
    </row>
    <row r="2" spans="1:2">
      <c r="B2" s="2" t="s">
        <v>334</v>
      </c>
    </row>
    <row r="3" spans="1:2">
      <c r="A3" s="4" t="s">
        <v>335</v>
      </c>
      <c r="B3" s="5" t="n">
        <v>3587255</v>
      </c>
    </row>
    <row r="4" spans="1:2">
      <c r="A4" s="4" t="s">
        <v>336</v>
      </c>
      <c r="B4" s="5" t="n">
        <v>3587255</v>
      </c>
    </row>
    <row r="5" spans="1:2">
      <c r="A5" s="4" t="s">
        <v>337</v>
      </c>
      <c r="B5" s="11" t="n">
        <v>0.1739</v>
      </c>
    </row>
    <row r="6" spans="1:2">
      <c r="A6" s="4" t="s">
        <v>338</v>
      </c>
    </row>
    <row r="7" spans="1:2">
      <c r="A7" s="4" t="s">
        <v>335</v>
      </c>
      <c r="B7" s="5" t="n">
        <v>250000</v>
      </c>
    </row>
    <row r="8" spans="1:2">
      <c r="A8" s="4" t="s">
        <v>339</v>
      </c>
      <c r="B8" s="4" t="s">
        <v>340</v>
      </c>
    </row>
    <row r="9" spans="1:2">
      <c r="A9" s="4" t="s">
        <v>336</v>
      </c>
      <c r="B9" s="5" t="n">
        <v>250000</v>
      </c>
    </row>
    <row r="10" spans="1:2">
      <c r="A10" s="4" t="s">
        <v>337</v>
      </c>
      <c r="B10" s="9" t="n">
        <v>0.4</v>
      </c>
    </row>
    <row r="11" spans="1:2">
      <c r="A11" s="4" t="s">
        <v>341</v>
      </c>
    </row>
    <row r="12" spans="1:2">
      <c r="A12" s="4" t="s">
        <v>335</v>
      </c>
      <c r="B12" s="5" t="n">
        <v>75000</v>
      </c>
    </row>
    <row r="13" spans="1:2">
      <c r="A13" s="4" t="s">
        <v>339</v>
      </c>
      <c r="B13" s="4" t="s">
        <v>342</v>
      </c>
    </row>
    <row r="14" spans="1:2">
      <c r="A14" s="4" t="s">
        <v>336</v>
      </c>
      <c r="B14" s="5" t="n">
        <v>75000</v>
      </c>
    </row>
    <row r="15" spans="1:2">
      <c r="A15" s="4" t="s">
        <v>337</v>
      </c>
      <c r="B15" s="11" t="n">
        <v>0.0019</v>
      </c>
    </row>
    <row r="16" spans="1:2">
      <c r="A16" s="4" t="s">
        <v>341</v>
      </c>
    </row>
    <row r="17" spans="1:2">
      <c r="A17" s="4" t="s">
        <v>335</v>
      </c>
      <c r="B17" s="5" t="n">
        <v>50755</v>
      </c>
    </row>
    <row r="18" spans="1:2">
      <c r="A18" s="4" t="s">
        <v>339</v>
      </c>
      <c r="B18" s="4" t="s">
        <v>342</v>
      </c>
    </row>
    <row r="19" spans="1:2">
      <c r="A19" s="4" t="s">
        <v>336</v>
      </c>
      <c r="B19" s="5" t="n">
        <v>50755</v>
      </c>
    </row>
    <row r="20" spans="1:2">
      <c r="A20" s="4" t="s">
        <v>337</v>
      </c>
      <c r="B20" s="11" t="n">
        <v>0.0019</v>
      </c>
    </row>
    <row r="21" spans="1:2">
      <c r="A21" s="4" t="s">
        <v>341</v>
      </c>
    </row>
    <row r="22" spans="1:2">
      <c r="A22" s="4" t="s">
        <v>335</v>
      </c>
      <c r="B22" s="5" t="n">
        <v>75000</v>
      </c>
    </row>
    <row r="23" spans="1:2">
      <c r="A23" s="4" t="s">
        <v>339</v>
      </c>
      <c r="B23" s="4" t="s">
        <v>343</v>
      </c>
    </row>
    <row r="24" spans="1:2">
      <c r="A24" s="4" t="s">
        <v>336</v>
      </c>
      <c r="B24" s="5" t="n">
        <v>75000</v>
      </c>
    </row>
    <row r="25" spans="1:2">
      <c r="A25" s="4" t="s">
        <v>337</v>
      </c>
      <c r="B25" s="11" t="n">
        <v>0.0019</v>
      </c>
    </row>
    <row r="26" spans="1:2">
      <c r="A26" s="4" t="s">
        <v>344</v>
      </c>
    </row>
    <row r="27" spans="1:2">
      <c r="A27" s="4" t="s">
        <v>335</v>
      </c>
      <c r="B27" s="5" t="n">
        <v>2000000</v>
      </c>
    </row>
    <row r="28" spans="1:2">
      <c r="A28" s="4" t="s">
        <v>339</v>
      </c>
      <c r="B28" s="4" t="s">
        <v>345</v>
      </c>
    </row>
    <row r="29" spans="1:2">
      <c r="A29" s="4" t="s">
        <v>336</v>
      </c>
      <c r="B29" s="5" t="n">
        <v>2000000</v>
      </c>
    </row>
    <row r="30" spans="1:2">
      <c r="A30" s="4" t="s">
        <v>337</v>
      </c>
      <c r="B30" s="9" t="n">
        <v>0.25</v>
      </c>
    </row>
    <row r="31" spans="1:2">
      <c r="A31" s="4" t="s">
        <v>346</v>
      </c>
    </row>
    <row r="32" spans="1:2">
      <c r="A32" s="4" t="s">
        <v>335</v>
      </c>
      <c r="B32" s="5" t="n">
        <v>1000000</v>
      </c>
    </row>
    <row r="33" spans="1:2">
      <c r="A33" s="4" t="s">
        <v>339</v>
      </c>
      <c r="B33" s="4" t="s">
        <v>347</v>
      </c>
    </row>
    <row r="34" spans="1:2">
      <c r="A34" s="4" t="s">
        <v>336</v>
      </c>
      <c r="B34" s="5" t="n">
        <v>1000000</v>
      </c>
    </row>
    <row r="35" spans="1:2">
      <c r="A35" s="4" t="s">
        <v>337</v>
      </c>
      <c r="B35" s="9" t="n">
        <v>0.02</v>
      </c>
    </row>
    <row r="36" spans="1:2">
      <c r="A36" s="4" t="s">
        <v>346</v>
      </c>
    </row>
    <row r="37" spans="1:2">
      <c r="A37" s="4" t="s">
        <v>335</v>
      </c>
      <c r="B37" s="5" t="n">
        <v>124000</v>
      </c>
    </row>
    <row r="38" spans="1:2">
      <c r="A38" s="4" t="s">
        <v>339</v>
      </c>
      <c r="B38" s="4" t="s">
        <v>348</v>
      </c>
    </row>
    <row r="39" spans="1:2">
      <c r="A39" s="4" t="s">
        <v>336</v>
      </c>
      <c r="B39" s="5" t="n">
        <v>124000</v>
      </c>
    </row>
    <row r="40" spans="1:2">
      <c r="A40" s="4" t="s">
        <v>337</v>
      </c>
      <c r="B40" s="9" t="n">
        <v>0.02</v>
      </c>
    </row>
    <row r="41" spans="1:2">
      <c r="A41" s="4" t="s">
        <v>346</v>
      </c>
    </row>
    <row r="42" spans="1:2">
      <c r="A42" s="4" t="s">
        <v>335</v>
      </c>
      <c r="B42" s="5" t="n">
        <v>12500</v>
      </c>
    </row>
    <row r="43" spans="1:2">
      <c r="A43" s="4" t="s">
        <v>339</v>
      </c>
      <c r="B43" s="4" t="s">
        <v>348</v>
      </c>
    </row>
    <row r="44" spans="1:2">
      <c r="A44" s="4" t="s">
        <v>336</v>
      </c>
      <c r="B44" s="5" t="n">
        <v>12500</v>
      </c>
    </row>
    <row r="45" spans="1:2">
      <c r="A45" s="4" t="s">
        <v>337</v>
      </c>
      <c r="B45" s="9" t="n">
        <v>0.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8"/>
    <col customWidth="1" max="2" min="2" width="30"/>
  </cols>
  <sheetData>
    <row r="1" spans="1:2">
      <c r="A1" s="1" t="s">
        <v>349</v>
      </c>
      <c r="B1" s="2" t="s">
        <v>1</v>
      </c>
    </row>
    <row r="2" spans="1:2">
      <c r="B2" s="2" t="s">
        <v>334</v>
      </c>
    </row>
    <row r="3" spans="1:2">
      <c r="A3" s="3" t="s">
        <v>350</v>
      </c>
    </row>
    <row r="4" spans="1:2">
      <c r="A4" s="4" t="s">
        <v>351</v>
      </c>
      <c r="B4" s="5" t="n">
        <v>3587255</v>
      </c>
    </row>
    <row r="5" spans="1:2">
      <c r="A5" s="3" t="s">
        <v>352</v>
      </c>
    </row>
    <row r="6" spans="1:2">
      <c r="A6" s="4" t="s">
        <v>353</v>
      </c>
      <c r="B6" s="11" t="n">
        <v>0.1739</v>
      </c>
    </row>
    <row r="7" spans="1:2">
      <c r="A7" s="4" t="s">
        <v>354</v>
      </c>
    </row>
    <row r="8" spans="1:2">
      <c r="A8" s="3" t="s">
        <v>350</v>
      </c>
    </row>
    <row r="9" spans="1:2">
      <c r="A9" s="4" t="s">
        <v>355</v>
      </c>
      <c r="B9" s="5" t="n">
        <v>450755</v>
      </c>
    </row>
    <row r="10" spans="1:2">
      <c r="A10" s="4" t="s">
        <v>356</v>
      </c>
      <c r="B10" s="5" t="n">
        <v>3136500</v>
      </c>
    </row>
    <row r="11" spans="1:2">
      <c r="A11" s="4" t="s">
        <v>357</v>
      </c>
      <c r="B11" s="4" t="s">
        <v>34</v>
      </c>
    </row>
    <row r="12" spans="1:2">
      <c r="A12" s="4" t="s">
        <v>358</v>
      </c>
      <c r="B12" s="4" t="s">
        <v>34</v>
      </c>
    </row>
    <row r="13" spans="1:2">
      <c r="A13" s="4" t="s">
        <v>351</v>
      </c>
      <c r="B13" s="5" t="n">
        <v>3587255</v>
      </c>
    </row>
    <row r="14" spans="1:2">
      <c r="A14" s="3" t="s">
        <v>352</v>
      </c>
    </row>
    <row r="15" spans="1:2">
      <c r="A15" s="4" t="s">
        <v>359</v>
      </c>
      <c r="B15" s="9" t="n">
        <v>0.23</v>
      </c>
    </row>
    <row r="16" spans="1:2">
      <c r="A16" s="4" t="s">
        <v>360</v>
      </c>
      <c r="B16" s="10" t="n">
        <v>0.17</v>
      </c>
    </row>
    <row r="17" spans="1:2">
      <c r="A17" s="4" t="s">
        <v>361</v>
      </c>
      <c r="B17" s="4" t="s">
        <v>34</v>
      </c>
    </row>
    <row r="18" spans="1:2">
      <c r="A18" s="4" t="s">
        <v>362</v>
      </c>
      <c r="B18" s="4" t="s">
        <v>34</v>
      </c>
    </row>
    <row r="19" spans="1:2">
      <c r="A19" s="4" t="s">
        <v>353</v>
      </c>
      <c r="B19" s="9" t="n">
        <v>0.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80"/>
    <col customWidth="1" max="8" min="8" width="14"/>
    <col customWidth="1" max="9" min="9" width="80"/>
    <col customWidth="1" max="10" min="10" width="14"/>
    <col customWidth="1" max="11" min="11" width="14"/>
  </cols>
  <sheetData>
    <row r="1" spans="1:11">
      <c r="A1" s="1" t="s">
        <v>363</v>
      </c>
      <c r="B1" s="2" t="s">
        <v>298</v>
      </c>
      <c r="C1" s="2" t="s">
        <v>364</v>
      </c>
      <c r="D1" s="2" t="s">
        <v>365</v>
      </c>
      <c r="E1" s="2" t="s">
        <v>2</v>
      </c>
      <c r="F1" s="2" t="s">
        <v>81</v>
      </c>
      <c r="G1" s="2" t="s">
        <v>2</v>
      </c>
      <c r="H1" s="2" t="s">
        <v>81</v>
      </c>
      <c r="I1" s="2" t="s">
        <v>30</v>
      </c>
      <c r="J1" s="2" t="s">
        <v>299</v>
      </c>
      <c r="K1" s="2" t="s">
        <v>300</v>
      </c>
    </row>
    <row r="2" spans="1:11">
      <c r="A2" s="4" t="s">
        <v>115</v>
      </c>
      <c r="G2" s="7" t="n">
        <v>500182</v>
      </c>
      <c r="H2" s="7" t="n">
        <v>188048</v>
      </c>
    </row>
    <row r="3" spans="1:11">
      <c r="A3" s="4" t="s">
        <v>305</v>
      </c>
      <c r="E3" s="7" t="n">
        <v>811333</v>
      </c>
      <c r="G3" s="5" t="n">
        <v>811333</v>
      </c>
    </row>
    <row r="4" spans="1:11">
      <c r="A4" s="4" t="s">
        <v>366</v>
      </c>
      <c r="E4" s="5" t="n">
        <v>374334</v>
      </c>
      <c r="F4" s="7" t="n">
        <v>45066</v>
      </c>
      <c r="G4" s="5" t="n">
        <v>374434</v>
      </c>
      <c r="H4" s="5" t="n">
        <v>45066</v>
      </c>
    </row>
    <row r="5" spans="1:11">
      <c r="A5" s="4" t="s">
        <v>99</v>
      </c>
      <c r="E5" s="5" t="n">
        <v>29138</v>
      </c>
      <c r="F5" s="4" t="s">
        <v>34</v>
      </c>
      <c r="G5" s="5" t="n">
        <v>137152</v>
      </c>
      <c r="H5" s="4" t="s">
        <v>34</v>
      </c>
    </row>
    <row r="6" spans="1:11">
      <c r="A6" s="4" t="s">
        <v>50</v>
      </c>
      <c r="E6" s="5" t="n">
        <v>1485750</v>
      </c>
      <c r="G6" s="5" t="n">
        <v>1485750</v>
      </c>
      <c r="I6" s="7" t="n">
        <v>2577652</v>
      </c>
    </row>
    <row r="7" spans="1:11">
      <c r="A7" s="4" t="s">
        <v>100</v>
      </c>
      <c r="E7" s="5" t="n">
        <v>1043429</v>
      </c>
      <c r="F7" s="4" t="s">
        <v>34</v>
      </c>
      <c r="G7" s="5" t="n">
        <v>1043429</v>
      </c>
      <c r="H7" s="4" t="s">
        <v>34</v>
      </c>
    </row>
    <row r="8" spans="1:11">
      <c r="A8" s="4" t="s">
        <v>144</v>
      </c>
      <c r="G8" s="5" t="n">
        <v>310588</v>
      </c>
      <c r="H8" s="5" t="n">
        <v>548333</v>
      </c>
    </row>
    <row r="9" spans="1:11">
      <c r="A9" s="4" t="s">
        <v>367</v>
      </c>
      <c r="G9" s="5" t="n">
        <v>-718326</v>
      </c>
      <c r="H9" s="5" t="n">
        <v>-313217</v>
      </c>
    </row>
    <row r="10" spans="1:11">
      <c r="A10" s="4" t="s">
        <v>97</v>
      </c>
      <c r="G10" s="5" t="n">
        <v>-2561485</v>
      </c>
      <c r="H10" s="5" t="n">
        <v>139766</v>
      </c>
    </row>
    <row r="11" spans="1:11">
      <c r="A11" s="4" t="s">
        <v>368</v>
      </c>
      <c r="G11" s="5" t="n">
        <v>30196</v>
      </c>
      <c r="H11" s="5" t="n">
        <v>0</v>
      </c>
    </row>
    <row r="12" spans="1:11">
      <c r="A12" s="4" t="s">
        <v>369</v>
      </c>
      <c r="G12" s="5" t="n">
        <v>865470</v>
      </c>
      <c r="H12" s="5" t="n">
        <v>160771</v>
      </c>
    </row>
    <row r="13" spans="1:11">
      <c r="A13" s="4" t="s">
        <v>370</v>
      </c>
      <c r="G13" s="5" t="n">
        <v>2561485</v>
      </c>
      <c r="H13" s="5" t="n">
        <v>139766</v>
      </c>
    </row>
    <row r="14" spans="1:11">
      <c r="A14" s="4" t="s">
        <v>371</v>
      </c>
      <c r="G14" s="5" t="n">
        <v>257502</v>
      </c>
      <c r="H14" s="5" t="n">
        <v>0</v>
      </c>
    </row>
    <row r="15" spans="1:11">
      <c r="A15" s="4" t="s">
        <v>306</v>
      </c>
      <c r="E15" s="5" t="n">
        <v>1315316</v>
      </c>
      <c r="G15" s="5" t="n">
        <v>1315316</v>
      </c>
      <c r="I15" s="5" t="n">
        <v>756191</v>
      </c>
    </row>
    <row r="16" spans="1:11">
      <c r="A16" s="4" t="s">
        <v>372</v>
      </c>
      <c r="G16" s="5" t="n">
        <v>94333</v>
      </c>
      <c r="H16" s="4" t="s">
        <v>34</v>
      </c>
    </row>
    <row r="17" spans="1:11">
      <c r="A17" s="4" t="s">
        <v>307</v>
      </c>
    </row>
    <row r="18" spans="1:11">
      <c r="A18" s="4" t="s">
        <v>305</v>
      </c>
      <c r="B18" s="7" t="n">
        <v>61000</v>
      </c>
      <c r="J18" s="7" t="n">
        <v>10000</v>
      </c>
      <c r="K18" s="7" t="n">
        <v>51000</v>
      </c>
    </row>
    <row r="19" spans="1:11">
      <c r="A19" s="4" t="s">
        <v>373</v>
      </c>
      <c r="J19" s="4" t="s">
        <v>309</v>
      </c>
      <c r="K19" s="4" t="s">
        <v>309</v>
      </c>
    </row>
    <row r="20" spans="1:11">
      <c r="A20" s="4" t="s">
        <v>306</v>
      </c>
      <c r="B20" s="7" t="n">
        <v>61000</v>
      </c>
    </row>
    <row r="21" spans="1:11">
      <c r="A21" s="4" t="s">
        <v>374</v>
      </c>
    </row>
    <row r="22" spans="1:11">
      <c r="A22" s="4" t="s">
        <v>305</v>
      </c>
      <c r="E22" s="5" t="n">
        <v>475000</v>
      </c>
      <c r="G22" s="5" t="n">
        <v>475000</v>
      </c>
      <c r="I22" s="7" t="n">
        <v>820308</v>
      </c>
    </row>
    <row r="23" spans="1:11">
      <c r="A23" s="4" t="s">
        <v>375</v>
      </c>
      <c r="I23" s="5" t="n">
        <v>450755</v>
      </c>
    </row>
    <row r="24" spans="1:11">
      <c r="A24" s="4" t="s">
        <v>376</v>
      </c>
      <c r="I24" s="4" t="s">
        <v>377</v>
      </c>
    </row>
    <row r="25" spans="1:11">
      <c r="A25" s="4" t="s">
        <v>366</v>
      </c>
      <c r="C25" s="7" t="n">
        <v>56534</v>
      </c>
      <c r="G25" s="5" t="n">
        <v>2169</v>
      </c>
    </row>
    <row r="26" spans="1:11">
      <c r="A26" s="4" t="s">
        <v>378</v>
      </c>
      <c r="B26" s="4" t="s">
        <v>379</v>
      </c>
    </row>
    <row r="27" spans="1:11">
      <c r="A27" s="4" t="s">
        <v>380</v>
      </c>
      <c r="B27" s="4" t="s">
        <v>381</v>
      </c>
    </row>
    <row r="28" spans="1:11">
      <c r="A28" s="4" t="s">
        <v>382</v>
      </c>
      <c r="C28" s="7" t="n">
        <v>150000</v>
      </c>
      <c r="G28" s="7" t="n">
        <v>29946</v>
      </c>
    </row>
    <row r="29" spans="1:11">
      <c r="A29" s="4" t="s">
        <v>383</v>
      </c>
      <c r="C29" s="5" t="n">
        <v>941620</v>
      </c>
      <c r="G29" s="5" t="n">
        <v>29940000</v>
      </c>
    </row>
    <row r="30" spans="1:11">
      <c r="A30" s="4" t="s">
        <v>384</v>
      </c>
      <c r="C30" s="9" t="n">
        <v>0.27</v>
      </c>
    </row>
    <row r="31" spans="1:11">
      <c r="A31" s="4" t="s">
        <v>50</v>
      </c>
      <c r="C31" s="7" t="n">
        <v>160771</v>
      </c>
    </row>
    <row r="32" spans="1:11">
      <c r="A32" s="4" t="s">
        <v>100</v>
      </c>
      <c r="E32" s="5" t="n">
        <v>802585</v>
      </c>
      <c r="G32" s="7" t="n">
        <v>802585</v>
      </c>
    </row>
    <row r="33" spans="1:11">
      <c r="A33" s="4" t="s">
        <v>144</v>
      </c>
      <c r="E33" s="7" t="n">
        <v>1043429</v>
      </c>
      <c r="G33" s="7" t="n">
        <v>1043429</v>
      </c>
    </row>
    <row r="34" spans="1:11">
      <c r="A34" s="4" t="s">
        <v>385</v>
      </c>
      <c r="D34" s="4" t="s">
        <v>386</v>
      </c>
    </row>
    <row r="35" spans="1:11">
      <c r="A35" s="4" t="s">
        <v>387</v>
      </c>
      <c r="D35" s="4" t="s">
        <v>388</v>
      </c>
    </row>
    <row r="36" spans="1:11">
      <c r="A36" s="4" t="s">
        <v>389</v>
      </c>
      <c r="B36" s="4" t="s">
        <v>390</v>
      </c>
    </row>
    <row r="37" spans="1:11">
      <c r="A37" s="4" t="s">
        <v>391</v>
      </c>
    </row>
    <row r="38" spans="1:11">
      <c r="A38" s="4" t="s">
        <v>392</v>
      </c>
      <c r="E38" s="4" t="s">
        <v>393</v>
      </c>
      <c r="G38" s="4" t="s">
        <v>393</v>
      </c>
      <c r="I38" s="4" t="s">
        <v>311</v>
      </c>
    </row>
    <row r="39" spans="1:11">
      <c r="A39" s="4" t="s">
        <v>394</v>
      </c>
      <c r="I39" s="4" t="s">
        <v>395</v>
      </c>
    </row>
    <row r="40" spans="1:11">
      <c r="A40" s="4" t="s">
        <v>396</v>
      </c>
    </row>
    <row r="41" spans="1:11">
      <c r="A41" s="4" t="s">
        <v>392</v>
      </c>
      <c r="E41" s="4" t="s">
        <v>397</v>
      </c>
      <c r="G41" s="4" t="s">
        <v>397</v>
      </c>
      <c r="I41" s="4" t="s">
        <v>309</v>
      </c>
    </row>
    <row r="42" spans="1:11">
      <c r="A42" s="4" t="s">
        <v>394</v>
      </c>
      <c r="I42" s="4" t="s">
        <v>398</v>
      </c>
    </row>
    <row r="43" spans="1:11">
      <c r="A43" s="4" t="s">
        <v>399</v>
      </c>
    </row>
    <row r="44" spans="1:11">
      <c r="A44" s="4" t="s">
        <v>372</v>
      </c>
      <c r="B44" s="7" t="n">
        <v>94333</v>
      </c>
    </row>
    <row r="45" spans="1:11">
      <c r="A45" s="4" t="s">
        <v>400</v>
      </c>
      <c r="B45" s="5" t="n">
        <v>94333</v>
      </c>
    </row>
    <row r="46" spans="1:11">
      <c r="A46" s="4" t="s">
        <v>401</v>
      </c>
    </row>
    <row r="47" spans="1:11">
      <c r="A47" s="4" t="s">
        <v>305</v>
      </c>
      <c r="D47" s="7" t="n">
        <v>500000</v>
      </c>
    </row>
    <row r="48" spans="1:11">
      <c r="A48" s="4" t="s">
        <v>392</v>
      </c>
      <c r="D48" s="4" t="s">
        <v>402</v>
      </c>
    </row>
    <row r="49" spans="1:11">
      <c r="A49" s="4" t="s">
        <v>403</v>
      </c>
      <c r="D49" s="7" t="n">
        <v>3838</v>
      </c>
    </row>
    <row r="50" spans="1:11">
      <c r="A50" s="4" t="s">
        <v>404</v>
      </c>
      <c r="D50" s="4" t="s">
        <v>405</v>
      </c>
    </row>
    <row r="51" spans="1:11">
      <c r="A51" s="4" t="s">
        <v>378</v>
      </c>
      <c r="D51" s="4" t="s">
        <v>406</v>
      </c>
    </row>
    <row r="52" spans="1:11">
      <c r="A52" s="4" t="s">
        <v>380</v>
      </c>
      <c r="D52" s="4" t="s">
        <v>407</v>
      </c>
    </row>
    <row r="53" spans="1:11">
      <c r="A53" s="4" t="s">
        <v>408</v>
      </c>
    </row>
    <row r="54" spans="1:11">
      <c r="A54" s="4" t="s">
        <v>376</v>
      </c>
      <c r="G54" s="4" t="s">
        <v>409</v>
      </c>
    </row>
    <row r="55" spans="1:11">
      <c r="A55" s="4" t="s">
        <v>410</v>
      </c>
      <c r="E55" s="7" t="n">
        <v>58500</v>
      </c>
      <c r="G55" s="7" t="n">
        <v>58500</v>
      </c>
    </row>
    <row r="56" spans="1:11">
      <c r="A56" s="4" t="s">
        <v>366</v>
      </c>
      <c r="E56" s="7" t="n">
        <v>28780</v>
      </c>
      <c r="G56" s="5" t="n">
        <v>374434</v>
      </c>
    </row>
    <row r="57" spans="1:11">
      <c r="A57" s="4" t="s">
        <v>382</v>
      </c>
      <c r="G57" s="5" t="n">
        <v>405222</v>
      </c>
    </row>
    <row r="58" spans="1:11">
      <c r="A58" s="4" t="s">
        <v>144</v>
      </c>
      <c r="G58" s="5" t="n">
        <v>1844033</v>
      </c>
      <c r="H58" s="5" t="n">
        <v>548333</v>
      </c>
    </row>
    <row r="59" spans="1:11">
      <c r="A59" s="4" t="s">
        <v>367</v>
      </c>
      <c r="G59" s="5" t="n">
        <v>718326</v>
      </c>
      <c r="H59" s="7" t="n">
        <v>313217</v>
      </c>
    </row>
    <row r="60" spans="1:11">
      <c r="A60" s="4" t="s">
        <v>411</v>
      </c>
      <c r="G60" s="7" t="n">
        <v>9688</v>
      </c>
    </row>
    <row r="61" spans="1:11">
      <c r="A61" s="4" t="s">
        <v>412</v>
      </c>
      <c r="G61" s="5" t="n">
        <v>229863949</v>
      </c>
    </row>
    <row r="62" spans="1:11">
      <c r="A62" s="4" t="s">
        <v>413</v>
      </c>
      <c r="G62" s="4" t="s">
        <v>414</v>
      </c>
    </row>
    <row r="63" spans="1:11">
      <c r="A63" s="4" t="s">
        <v>415</v>
      </c>
    </row>
    <row r="64" spans="1:11">
      <c r="A64" s="4" t="s">
        <v>392</v>
      </c>
      <c r="E64" s="4" t="s">
        <v>402</v>
      </c>
      <c r="G64" s="4" t="s">
        <v>402</v>
      </c>
    </row>
    <row r="65" spans="1:11">
      <c r="A65" s="4" t="s">
        <v>394</v>
      </c>
      <c r="G65" s="4" t="s">
        <v>395</v>
      </c>
    </row>
    <row r="66" spans="1:11">
      <c r="A66" s="4" t="s">
        <v>416</v>
      </c>
      <c r="G66" s="4" t="s">
        <v>417</v>
      </c>
    </row>
    <row r="67" spans="1:11">
      <c r="A67" s="4" t="s">
        <v>418</v>
      </c>
    </row>
    <row r="68" spans="1:11">
      <c r="A68" s="4" t="s">
        <v>392</v>
      </c>
      <c r="E68" s="4" t="s">
        <v>309</v>
      </c>
      <c r="G68" s="4" t="s">
        <v>309</v>
      </c>
    </row>
    <row r="69" spans="1:11">
      <c r="A69" s="4" t="s">
        <v>394</v>
      </c>
      <c r="G69" s="4" t="s">
        <v>419</v>
      </c>
    </row>
    <row r="70" spans="1:11">
      <c r="A70" s="4" t="s">
        <v>416</v>
      </c>
      <c r="G70" s="4" t="s">
        <v>420</v>
      </c>
    </row>
    <row r="71" spans="1:11">
      <c r="A71" s="4" t="s">
        <v>421</v>
      </c>
    </row>
    <row r="72" spans="1:11">
      <c r="A72" s="4" t="s">
        <v>305</v>
      </c>
      <c r="B72" s="7" t="n">
        <v>150000</v>
      </c>
    </row>
    <row r="73" spans="1:11">
      <c r="A73" s="4" t="s">
        <v>422</v>
      </c>
      <c r="B73" s="5" t="n">
        <v>60000</v>
      </c>
    </row>
    <row r="74" spans="1:11">
      <c r="A74" s="4" t="s">
        <v>306</v>
      </c>
      <c r="B74" s="5" t="n">
        <v>1214011</v>
      </c>
    </row>
    <row r="75" spans="1:11">
      <c r="A75" s="4" t="s">
        <v>423</v>
      </c>
    </row>
    <row r="76" spans="1:11">
      <c r="A76" s="4" t="s">
        <v>305</v>
      </c>
      <c r="B76" s="7" t="n">
        <v>7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3"/>
    <col customWidth="1" max="5" min="5" width="20"/>
  </cols>
  <sheetData>
    <row r="1" spans="1:5">
      <c r="A1" s="1" t="s">
        <v>424</v>
      </c>
      <c r="B1" s="2" t="s">
        <v>1</v>
      </c>
      <c r="D1" s="2" t="s">
        <v>425</v>
      </c>
      <c r="E1" s="2" t="s">
        <v>426</v>
      </c>
    </row>
    <row r="2" spans="1:5">
      <c r="B2" s="2" t="s">
        <v>427</v>
      </c>
      <c r="C2" s="2" t="s">
        <v>428</v>
      </c>
      <c r="D2" s="2" t="s">
        <v>429</v>
      </c>
      <c r="E2" s="2" t="s">
        <v>430</v>
      </c>
    </row>
    <row r="3" spans="1:5">
      <c r="A3" s="4" t="s">
        <v>431</v>
      </c>
      <c r="B3" s="7" t="n">
        <v>811333</v>
      </c>
    </row>
    <row r="4" spans="1:5">
      <c r="A4" s="4" t="s">
        <v>432</v>
      </c>
      <c r="B4" s="5" t="n">
        <v>463846</v>
      </c>
      <c r="C4" s="7" t="n">
        <v>425000</v>
      </c>
    </row>
    <row r="5" spans="1:5">
      <c r="A5" s="4" t="s">
        <v>374</v>
      </c>
    </row>
    <row r="6" spans="1:5">
      <c r="A6" s="4" t="s">
        <v>431</v>
      </c>
      <c r="B6" s="7" t="n">
        <v>475000</v>
      </c>
      <c r="D6" s="7" t="n">
        <v>820308</v>
      </c>
    </row>
    <row r="7" spans="1:5">
      <c r="A7" s="4" t="s">
        <v>375</v>
      </c>
      <c r="D7" s="5" t="n">
        <v>450755</v>
      </c>
    </row>
    <row r="8" spans="1:5">
      <c r="A8" s="4" t="s">
        <v>433</v>
      </c>
      <c r="B8" s="5" t="n">
        <v>3136500</v>
      </c>
    </row>
    <row r="9" spans="1:5">
      <c r="A9" s="4" t="s">
        <v>434</v>
      </c>
    </row>
    <row r="10" spans="1:5">
      <c r="A10" s="4" t="s">
        <v>375</v>
      </c>
      <c r="B10" s="5" t="n">
        <v>2000000</v>
      </c>
    </row>
    <row r="11" spans="1:5">
      <c r="A11" s="4" t="s">
        <v>435</v>
      </c>
      <c r="B11" s="5" t="n">
        <v>2000000</v>
      </c>
    </row>
    <row r="12" spans="1:5">
      <c r="A12" s="4" t="s">
        <v>436</v>
      </c>
      <c r="B12" s="4" t="s">
        <v>437</v>
      </c>
    </row>
    <row r="13" spans="1:5">
      <c r="A13" s="4" t="s">
        <v>438</v>
      </c>
      <c r="B13" s="9" t="n">
        <v>0.25</v>
      </c>
    </row>
    <row r="14" spans="1:5">
      <c r="A14" s="4" t="s">
        <v>439</v>
      </c>
    </row>
    <row r="15" spans="1:5">
      <c r="A15" s="4" t="s">
        <v>375</v>
      </c>
      <c r="B15" s="5" t="n">
        <v>1000000</v>
      </c>
    </row>
    <row r="16" spans="1:5">
      <c r="A16" s="4" t="s">
        <v>435</v>
      </c>
      <c r="B16" s="5" t="n">
        <v>1000000</v>
      </c>
    </row>
    <row r="17" spans="1:5">
      <c r="A17" s="4" t="s">
        <v>436</v>
      </c>
      <c r="B17" s="4" t="s">
        <v>440</v>
      </c>
    </row>
    <row r="18" spans="1:5">
      <c r="A18" s="4" t="s">
        <v>438</v>
      </c>
      <c r="B18" s="9" t="n">
        <v>0.02</v>
      </c>
    </row>
    <row r="19" spans="1:5">
      <c r="A19" s="4" t="s">
        <v>441</v>
      </c>
    </row>
    <row r="20" spans="1:5">
      <c r="A20" s="4" t="s">
        <v>375</v>
      </c>
      <c r="B20" s="5" t="n">
        <v>136500</v>
      </c>
    </row>
    <row r="21" spans="1:5">
      <c r="A21" s="4" t="s">
        <v>435</v>
      </c>
      <c r="B21" s="5" t="n">
        <v>136500</v>
      </c>
    </row>
    <row r="22" spans="1:5">
      <c r="A22" s="4" t="s">
        <v>436</v>
      </c>
      <c r="B22" s="4" t="s">
        <v>442</v>
      </c>
    </row>
    <row r="23" spans="1:5">
      <c r="A23" s="4" t="s">
        <v>438</v>
      </c>
      <c r="B23" s="9" t="n">
        <v>0.02</v>
      </c>
    </row>
    <row r="24" spans="1:5">
      <c r="A24" s="4" t="s">
        <v>443</v>
      </c>
    </row>
    <row r="25" spans="1:5">
      <c r="A25" s="4" t="s">
        <v>431</v>
      </c>
      <c r="D25" s="7" t="n">
        <v>250000</v>
      </c>
    </row>
    <row r="26" spans="1:5">
      <c r="A26" s="4" t="s">
        <v>375</v>
      </c>
      <c r="D26" s="5" t="n">
        <v>250000</v>
      </c>
    </row>
    <row r="27" spans="1:5">
      <c r="A27" s="4" t="s">
        <v>435</v>
      </c>
      <c r="D27" s="5" t="n">
        <v>250000</v>
      </c>
    </row>
    <row r="28" spans="1:5">
      <c r="A28" s="4" t="s">
        <v>436</v>
      </c>
      <c r="D28" s="4" t="s">
        <v>444</v>
      </c>
    </row>
    <row r="29" spans="1:5">
      <c r="A29" s="4" t="s">
        <v>438</v>
      </c>
      <c r="D29" s="9" t="n">
        <v>0.4</v>
      </c>
    </row>
    <row r="30" spans="1:5">
      <c r="A30" s="4" t="s">
        <v>445</v>
      </c>
    </row>
    <row r="31" spans="1:5">
      <c r="A31" s="4" t="s">
        <v>431</v>
      </c>
      <c r="D31" s="7" t="n">
        <v>150000</v>
      </c>
    </row>
    <row r="32" spans="1:5">
      <c r="A32" s="4" t="s">
        <v>432</v>
      </c>
      <c r="D32" s="7" t="n">
        <v>150000</v>
      </c>
    </row>
    <row r="33" spans="1:5">
      <c r="A33" s="4" t="s">
        <v>375</v>
      </c>
      <c r="D33" s="5" t="n">
        <v>75000</v>
      </c>
    </row>
    <row r="34" spans="1:5">
      <c r="A34" s="4" t="s">
        <v>435</v>
      </c>
      <c r="D34" s="5" t="n">
        <v>75000</v>
      </c>
    </row>
    <row r="35" spans="1:5">
      <c r="A35" s="4" t="s">
        <v>436</v>
      </c>
      <c r="D35" s="4" t="s">
        <v>446</v>
      </c>
    </row>
    <row r="36" spans="1:5">
      <c r="A36" s="4" t="s">
        <v>447</v>
      </c>
      <c r="D36" s="4" t="s">
        <v>448</v>
      </c>
    </row>
    <row r="37" spans="1:5">
      <c r="A37" s="4" t="s">
        <v>449</v>
      </c>
      <c r="D37" s="5" t="n">
        <v>20</v>
      </c>
    </row>
    <row r="38" spans="1:5">
      <c r="A38" s="4" t="s">
        <v>450</v>
      </c>
    </row>
    <row r="39" spans="1:5">
      <c r="A39" s="4" t="s">
        <v>431</v>
      </c>
      <c r="D39" s="7" t="n">
        <v>150000</v>
      </c>
    </row>
    <row r="40" spans="1:5">
      <c r="A40" s="4" t="s">
        <v>375</v>
      </c>
      <c r="D40" s="5" t="n">
        <v>75000</v>
      </c>
    </row>
    <row r="41" spans="1:5">
      <c r="A41" s="4" t="s">
        <v>435</v>
      </c>
      <c r="D41" s="5" t="n">
        <v>75000</v>
      </c>
    </row>
    <row r="42" spans="1:5">
      <c r="A42" s="4" t="s">
        <v>436</v>
      </c>
      <c r="E42" s="4" t="s">
        <v>446</v>
      </c>
    </row>
    <row r="43" spans="1:5">
      <c r="A43" s="4" t="s">
        <v>447</v>
      </c>
      <c r="E43" s="4" t="s">
        <v>448</v>
      </c>
    </row>
    <row r="44" spans="1:5">
      <c r="A44" s="4" t="s">
        <v>449</v>
      </c>
      <c r="E44" s="5" t="n">
        <v>20</v>
      </c>
    </row>
    <row r="45" spans="1:5">
      <c r="A45" s="4" t="s">
        <v>451</v>
      </c>
    </row>
    <row r="46" spans="1:5">
      <c r="A46" s="4" t="s">
        <v>431</v>
      </c>
      <c r="D46" s="7" t="n">
        <v>101511</v>
      </c>
    </row>
    <row r="47" spans="1:5">
      <c r="A47" s="4" t="s">
        <v>375</v>
      </c>
      <c r="D47" s="5" t="n">
        <v>50775</v>
      </c>
    </row>
    <row r="48" spans="1:5">
      <c r="A48" s="4" t="s">
        <v>435</v>
      </c>
      <c r="D48" s="5" t="n">
        <v>50775</v>
      </c>
    </row>
    <row r="49" spans="1:5">
      <c r="A49" s="4" t="s">
        <v>436</v>
      </c>
      <c r="D49" s="4" t="s">
        <v>446</v>
      </c>
    </row>
    <row r="50" spans="1:5">
      <c r="A50" s="4" t="s">
        <v>447</v>
      </c>
      <c r="D50" s="4" t="s">
        <v>448</v>
      </c>
    </row>
    <row r="51" spans="1:5">
      <c r="A51" s="4" t="s">
        <v>449</v>
      </c>
      <c r="D51" s="5" t="n">
        <v>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2770</v>
      </c>
      <c r="C4" s="7" t="n">
        <v>41709</v>
      </c>
      <c r="D4" s="7" t="n">
        <v>49359</v>
      </c>
      <c r="E4" s="7" t="n">
        <v>48682</v>
      </c>
    </row>
    <row r="5" spans="1:5">
      <c r="A5" s="4" t="s">
        <v>84</v>
      </c>
      <c r="B5" s="4" t="s">
        <v>34</v>
      </c>
      <c r="C5" s="4" t="s">
        <v>34</v>
      </c>
      <c r="D5" s="5" t="n">
        <v>6000</v>
      </c>
      <c r="E5" s="4" t="s">
        <v>34</v>
      </c>
    </row>
    <row r="6" spans="1:5">
      <c r="A6" s="4" t="s">
        <v>85</v>
      </c>
      <c r="B6" s="5" t="n">
        <v>12770</v>
      </c>
      <c r="C6" s="5" t="n">
        <v>41709</v>
      </c>
      <c r="D6" s="5" t="n">
        <v>43359</v>
      </c>
      <c r="E6" s="5" t="n">
        <v>48682</v>
      </c>
    </row>
    <row r="7" spans="1:5">
      <c r="A7" s="3" t="s">
        <v>86</v>
      </c>
    </row>
    <row r="8" spans="1:5">
      <c r="A8" s="4" t="s">
        <v>87</v>
      </c>
      <c r="B8" s="5" t="n">
        <v>111640</v>
      </c>
      <c r="C8" s="5" t="n">
        <v>163276</v>
      </c>
      <c r="D8" s="5" t="n">
        <v>430661</v>
      </c>
      <c r="E8" s="5" t="n">
        <v>627766</v>
      </c>
    </row>
    <row r="9" spans="1:5">
      <c r="A9" s="4" t="s">
        <v>88</v>
      </c>
      <c r="B9" s="5" t="n">
        <v>33762</v>
      </c>
      <c r="C9" s="5" t="n">
        <v>91651</v>
      </c>
      <c r="D9" s="5" t="n">
        <v>133673</v>
      </c>
      <c r="E9" s="5" t="n">
        <v>282454</v>
      </c>
    </row>
    <row r="10" spans="1:5">
      <c r="A10" s="4" t="s">
        <v>89</v>
      </c>
      <c r="B10" s="5" t="n">
        <v>5019</v>
      </c>
      <c r="C10" s="5" t="n">
        <v>70961</v>
      </c>
      <c r="D10" s="5" t="n">
        <v>45090</v>
      </c>
      <c r="E10" s="5" t="n">
        <v>132645</v>
      </c>
    </row>
    <row r="11" spans="1:5">
      <c r="A11" s="4" t="s">
        <v>90</v>
      </c>
      <c r="B11" s="5" t="n">
        <v>27482</v>
      </c>
      <c r="C11" s="5" t="n">
        <v>25897</v>
      </c>
      <c r="D11" s="5" t="n">
        <v>87707</v>
      </c>
      <c r="E11" s="5" t="n">
        <v>88544</v>
      </c>
    </row>
    <row r="12" spans="1:5">
      <c r="A12" s="4" t="s">
        <v>91</v>
      </c>
      <c r="B12" s="5" t="n">
        <v>130203</v>
      </c>
      <c r="C12" s="5" t="n">
        <v>125669</v>
      </c>
      <c r="D12" s="5" t="n">
        <v>378341</v>
      </c>
      <c r="E12" s="5" t="n">
        <v>376189</v>
      </c>
    </row>
    <row r="13" spans="1:5">
      <c r="A13" s="4" t="s">
        <v>92</v>
      </c>
      <c r="B13" s="5" t="n">
        <v>698</v>
      </c>
      <c r="C13" s="5" t="n">
        <v>1244</v>
      </c>
      <c r="D13" s="5" t="n">
        <v>2810</v>
      </c>
      <c r="E13" s="5" t="n">
        <v>3917</v>
      </c>
    </row>
    <row r="14" spans="1:5">
      <c r="A14" s="4" t="s">
        <v>93</v>
      </c>
      <c r="B14" s="5" t="n">
        <v>308804</v>
      </c>
      <c r="C14" s="5" t="n">
        <v>478698</v>
      </c>
      <c r="D14" s="5" t="n">
        <v>1078282</v>
      </c>
      <c r="E14" s="5" t="n">
        <v>1511515</v>
      </c>
    </row>
    <row r="15" spans="1:5">
      <c r="A15" s="4" t="s">
        <v>94</v>
      </c>
      <c r="B15" s="5" t="n">
        <v>-296034</v>
      </c>
      <c r="C15" s="5" t="n">
        <v>-436989</v>
      </c>
      <c r="D15" s="5" t="n">
        <v>-1034923</v>
      </c>
      <c r="E15" s="5" t="n">
        <v>-1462833</v>
      </c>
    </row>
    <row r="16" spans="1:5">
      <c r="A16" s="3" t="s">
        <v>95</v>
      </c>
    </row>
    <row r="17" spans="1:5">
      <c r="A17" s="4" t="s">
        <v>96</v>
      </c>
      <c r="B17" s="5" t="n">
        <v>-218498</v>
      </c>
      <c r="C17" s="5" t="n">
        <v>-124192</v>
      </c>
      <c r="D17" s="5" t="n">
        <v>-698033</v>
      </c>
      <c r="E17" s="5" t="n">
        <v>-246158</v>
      </c>
    </row>
    <row r="18" spans="1:5">
      <c r="A18" s="4" t="s">
        <v>97</v>
      </c>
      <c r="B18" s="5" t="n">
        <v>8316</v>
      </c>
      <c r="C18" s="5" t="n">
        <v>-188734</v>
      </c>
      <c r="D18" s="5" t="n">
        <v>1843159</v>
      </c>
      <c r="E18" s="5" t="n">
        <v>-452983</v>
      </c>
    </row>
    <row r="19" spans="1:5">
      <c r="A19" s="4" t="s">
        <v>98</v>
      </c>
      <c r="B19" s="5" t="n">
        <v>-374334</v>
      </c>
      <c r="C19" s="5" t="n">
        <v>-45066</v>
      </c>
      <c r="D19" s="5" t="n">
        <v>-374434</v>
      </c>
      <c r="E19" s="5" t="n">
        <v>-45066</v>
      </c>
    </row>
    <row r="20" spans="1:5">
      <c r="A20" s="4" t="s">
        <v>99</v>
      </c>
      <c r="B20" s="5" t="n">
        <v>29138</v>
      </c>
      <c r="C20" s="4" t="s">
        <v>34</v>
      </c>
      <c r="D20" s="5" t="n">
        <v>137152</v>
      </c>
      <c r="E20" s="4" t="s">
        <v>34</v>
      </c>
    </row>
    <row r="21" spans="1:5">
      <c r="A21" s="4" t="s">
        <v>100</v>
      </c>
      <c r="B21" s="5" t="n">
        <v>-1043429</v>
      </c>
      <c r="C21" s="4" t="s">
        <v>34</v>
      </c>
      <c r="D21" s="5" t="n">
        <v>-1043429</v>
      </c>
      <c r="E21" s="4" t="s">
        <v>34</v>
      </c>
    </row>
    <row r="22" spans="1:5">
      <c r="A22" s="4" t="s">
        <v>101</v>
      </c>
      <c r="B22" s="5" t="n">
        <v>-1598907</v>
      </c>
      <c r="C22" s="5" t="n">
        <v>-357992</v>
      </c>
      <c r="D22" s="5" t="n">
        <v>-135585</v>
      </c>
      <c r="E22" s="5" t="n">
        <v>-744207</v>
      </c>
    </row>
    <row r="23" spans="1:5">
      <c r="A23" s="4" t="s">
        <v>102</v>
      </c>
      <c r="B23" s="5" t="n">
        <v>-1894941</v>
      </c>
      <c r="C23" s="5" t="n">
        <v>-794981</v>
      </c>
      <c r="D23" s="5" t="n">
        <v>-1170508</v>
      </c>
      <c r="E23" s="5" t="n">
        <v>-2207040</v>
      </c>
    </row>
    <row r="24" spans="1:5">
      <c r="A24" s="4" t="s">
        <v>103</v>
      </c>
      <c r="B24" s="4" t="s">
        <v>34</v>
      </c>
      <c r="C24" s="4" t="s">
        <v>34</v>
      </c>
      <c r="D24" s="4" t="s">
        <v>34</v>
      </c>
      <c r="E24" s="4" t="s">
        <v>34</v>
      </c>
    </row>
    <row r="25" spans="1:5">
      <c r="A25" s="4" t="s">
        <v>104</v>
      </c>
      <c r="B25" s="5" t="n">
        <v>-1894941</v>
      </c>
      <c r="C25" s="5" t="n">
        <v>-794981</v>
      </c>
      <c r="D25" s="5" t="n">
        <v>-1170508</v>
      </c>
      <c r="E25" s="5" t="n">
        <v>-2207040</v>
      </c>
    </row>
    <row r="26" spans="1:5">
      <c r="A26" s="3" t="s">
        <v>105</v>
      </c>
    </row>
    <row r="27" spans="1:5">
      <c r="A27" s="4" t="s">
        <v>106</v>
      </c>
      <c r="B27" s="5" t="n">
        <v>-7004</v>
      </c>
      <c r="C27" s="5" t="n">
        <v>-1301</v>
      </c>
      <c r="D27" s="5" t="n">
        <v>-25114</v>
      </c>
      <c r="E27" s="5" t="n">
        <v>-4707</v>
      </c>
    </row>
    <row r="28" spans="1:5">
      <c r="A28" s="4" t="s">
        <v>107</v>
      </c>
      <c r="B28" s="7" t="n">
        <v>-1901945</v>
      </c>
      <c r="C28" s="7" t="n">
        <v>-796282</v>
      </c>
      <c r="D28" s="7" t="n">
        <v>-1195622</v>
      </c>
      <c r="E28" s="7" t="n">
        <v>-2211747</v>
      </c>
    </row>
    <row r="29" spans="1:5">
      <c r="A29" s="4" t="s">
        <v>108</v>
      </c>
      <c r="B29" s="9" t="n">
        <v>-0.01</v>
      </c>
      <c r="C29" s="9" t="n">
        <v>-0.01</v>
      </c>
      <c r="D29" s="9" t="n">
        <v>-0.01</v>
      </c>
      <c r="E29" s="9" t="n">
        <v>-0.03</v>
      </c>
    </row>
    <row r="30" spans="1:5">
      <c r="A30" s="4" t="s">
        <v>109</v>
      </c>
      <c r="B30" s="5" t="n">
        <v>175345045</v>
      </c>
      <c r="C30" s="5" t="n">
        <v>80481884</v>
      </c>
      <c r="D30" s="5" t="n">
        <v>132289042</v>
      </c>
      <c r="E30" s="5" t="n">
        <v>770957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26"/>
    <col customWidth="1" max="3" min="3" width="16"/>
  </cols>
  <sheetData>
    <row r="1" spans="1:3">
      <c r="A1" s="1" t="s">
        <v>452</v>
      </c>
      <c r="B1" s="2" t="s">
        <v>1</v>
      </c>
      <c r="C1" s="2" t="s">
        <v>425</v>
      </c>
    </row>
    <row r="2" spans="1:3">
      <c r="B2" s="2" t="s">
        <v>2</v>
      </c>
      <c r="C2" s="2" t="s">
        <v>30</v>
      </c>
    </row>
    <row r="3" spans="1:3">
      <c r="A3" s="4" t="s">
        <v>265</v>
      </c>
    </row>
    <row r="4" spans="1:3">
      <c r="A4" s="4" t="s">
        <v>453</v>
      </c>
      <c r="B4" s="4" t="s">
        <v>454</v>
      </c>
      <c r="C4" s="4" t="s">
        <v>455</v>
      </c>
    </row>
    <row r="5" spans="1:3">
      <c r="A5" s="4" t="s">
        <v>456</v>
      </c>
      <c r="B5" s="4" t="s">
        <v>457</v>
      </c>
      <c r="C5" s="4" t="s">
        <v>458</v>
      </c>
    </row>
    <row r="6" spans="1:3">
      <c r="A6" s="4" t="s">
        <v>459</v>
      </c>
      <c r="B6" s="4" t="s">
        <v>34</v>
      </c>
      <c r="C6" s="4" t="s">
        <v>34</v>
      </c>
    </row>
    <row r="7" spans="1:3">
      <c r="A7" s="4" t="s">
        <v>460</v>
      </c>
      <c r="B7" s="4" t="s">
        <v>461</v>
      </c>
      <c r="C7" s="4" t="s">
        <v>462</v>
      </c>
    </row>
    <row r="8" spans="1:3">
      <c r="A8" s="4" t="s">
        <v>267</v>
      </c>
    </row>
    <row r="9" spans="1:3">
      <c r="A9" s="4" t="s">
        <v>453</v>
      </c>
      <c r="B9" s="4" t="s">
        <v>463</v>
      </c>
      <c r="C9" s="4" t="s">
        <v>444</v>
      </c>
    </row>
    <row r="10" spans="1:3">
      <c r="A10" s="4" t="s">
        <v>456</v>
      </c>
      <c r="B10" s="4" t="s">
        <v>464</v>
      </c>
      <c r="C10" s="4" t="s">
        <v>465</v>
      </c>
    </row>
    <row r="11" spans="1:3">
      <c r="A11" s="4" t="s">
        <v>459</v>
      </c>
      <c r="B11" s="4" t="s">
        <v>34</v>
      </c>
      <c r="C11" s="4" t="s">
        <v>34</v>
      </c>
    </row>
    <row r="12" spans="1:3">
      <c r="A12" s="4" t="s">
        <v>460</v>
      </c>
      <c r="B12" s="4" t="s">
        <v>466</v>
      </c>
      <c r="C12" s="4" t="s">
        <v>4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81</v>
      </c>
    </row>
    <row r="3" spans="1:3">
      <c r="A3" s="3" t="s">
        <v>469</v>
      </c>
    </row>
    <row r="4" spans="1:3">
      <c r="A4" s="4" t="s">
        <v>470</v>
      </c>
      <c r="B4" s="7" t="n">
        <v>2577652</v>
      </c>
    </row>
    <row r="5" spans="1:3">
      <c r="A5" s="4" t="s">
        <v>471</v>
      </c>
      <c r="B5" s="5" t="n">
        <v>1844033</v>
      </c>
    </row>
    <row r="6" spans="1:3">
      <c r="A6" s="4" t="s">
        <v>472</v>
      </c>
      <c r="B6" s="5" t="n">
        <v>718326</v>
      </c>
    </row>
    <row r="7" spans="1:3">
      <c r="A7" s="4" t="s">
        <v>473</v>
      </c>
      <c r="B7" s="7" t="n">
        <v>30196</v>
      </c>
    </row>
    <row r="8" spans="1:3">
      <c r="A8" s="4" t="s">
        <v>474</v>
      </c>
      <c r="B8" s="5" t="n">
        <v>-865470</v>
      </c>
    </row>
    <row r="9" spans="1:3">
      <c r="A9" s="4" t="s">
        <v>371</v>
      </c>
      <c r="B9" s="7" t="n">
        <v>257502</v>
      </c>
      <c r="C9" s="7" t="n">
        <v>0</v>
      </c>
    </row>
    <row r="10" spans="1:3">
      <c r="A10" s="4" t="s">
        <v>370</v>
      </c>
      <c r="B10" s="5" t="n">
        <v>-2561485</v>
      </c>
      <c r="C10" s="7" t="n">
        <v>-139766</v>
      </c>
    </row>
    <row r="11" spans="1:3">
      <c r="A11" s="4" t="s">
        <v>475</v>
      </c>
      <c r="B11" s="7" t="n">
        <v>14857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76</v>
      </c>
      <c r="B1" s="2" t="s">
        <v>80</v>
      </c>
      <c r="D1" s="2" t="s">
        <v>1</v>
      </c>
    </row>
    <row r="2" spans="1:5">
      <c r="B2" s="2" t="s">
        <v>2</v>
      </c>
      <c r="C2" s="2" t="s">
        <v>81</v>
      </c>
      <c r="D2" s="2" t="s">
        <v>2</v>
      </c>
      <c r="E2" s="2" t="s">
        <v>81</v>
      </c>
    </row>
    <row r="3" spans="1:5">
      <c r="A3" s="3" t="s">
        <v>477</v>
      </c>
    </row>
    <row r="4" spans="1:5">
      <c r="A4" s="4" t="s">
        <v>478</v>
      </c>
      <c r="D4" s="7" t="n">
        <v>718326</v>
      </c>
      <c r="E4" s="7" t="n">
        <v>313217</v>
      </c>
    </row>
    <row r="5" spans="1:5">
      <c r="A5" s="4" t="s">
        <v>370</v>
      </c>
      <c r="D5" s="5" t="n">
        <v>-2561485</v>
      </c>
      <c r="E5" s="5" t="n">
        <v>139766</v>
      </c>
    </row>
    <row r="6" spans="1:5">
      <c r="A6" s="4" t="s">
        <v>479</v>
      </c>
      <c r="B6" s="7" t="n">
        <v>8316</v>
      </c>
      <c r="C6" s="7" t="n">
        <v>-188734</v>
      </c>
      <c r="D6" s="7" t="n">
        <v>1843159</v>
      </c>
      <c r="E6" s="7" t="n">
        <v>-45298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 customWidth="1" max="7" min="7" width="14"/>
  </cols>
  <sheetData>
    <row r="1" spans="1:7">
      <c r="A1" s="1" t="s">
        <v>480</v>
      </c>
      <c r="B1" s="2" t="s">
        <v>80</v>
      </c>
      <c r="D1" s="2" t="s">
        <v>1</v>
      </c>
    </row>
    <row r="2" spans="1:7">
      <c r="B2" s="2" t="s">
        <v>2</v>
      </c>
      <c r="C2" s="2" t="s">
        <v>81</v>
      </c>
      <c r="D2" s="2" t="s">
        <v>2</v>
      </c>
      <c r="E2" s="2" t="s">
        <v>81</v>
      </c>
      <c r="F2" s="2" t="s">
        <v>30</v>
      </c>
      <c r="G2" s="2" t="s">
        <v>481</v>
      </c>
    </row>
    <row r="3" spans="1:7">
      <c r="A3" s="4" t="s">
        <v>91</v>
      </c>
      <c r="B3" s="7" t="n">
        <v>130203</v>
      </c>
      <c r="C3" s="7" t="n">
        <v>125669</v>
      </c>
      <c r="D3" s="7" t="n">
        <v>378341</v>
      </c>
      <c r="E3" s="7" t="n">
        <v>376189</v>
      </c>
    </row>
    <row r="4" spans="1:7">
      <c r="A4" s="4" t="s">
        <v>45</v>
      </c>
      <c r="B4" s="5" t="n">
        <v>566883</v>
      </c>
      <c r="D4" s="5" t="n">
        <v>566883</v>
      </c>
      <c r="F4" s="7" t="n">
        <v>296816</v>
      </c>
    </row>
    <row r="5" spans="1:7">
      <c r="A5" s="4" t="s">
        <v>43</v>
      </c>
      <c r="B5" s="7" t="n">
        <v>53909</v>
      </c>
      <c r="D5" s="7" t="n">
        <v>53909</v>
      </c>
      <c r="F5" s="7" t="n">
        <v>9172</v>
      </c>
    </row>
    <row r="6" spans="1:7">
      <c r="A6" s="4" t="s">
        <v>482</v>
      </c>
    </row>
    <row r="7" spans="1:7">
      <c r="A7" s="4" t="s">
        <v>483</v>
      </c>
      <c r="G7" s="7" t="n">
        <v>75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1"/>
    <col customWidth="1" max="2" min="2" width="15"/>
    <col customWidth="1" max="3" min="3" width="14"/>
  </cols>
  <sheetData>
    <row r="1" spans="1:3">
      <c r="A1" s="1" t="s">
        <v>484</v>
      </c>
      <c r="B1" s="2" t="s">
        <v>1</v>
      </c>
    </row>
    <row r="2" spans="1:3">
      <c r="B2" s="2" t="s">
        <v>2</v>
      </c>
      <c r="C2" s="2" t="s">
        <v>81</v>
      </c>
    </row>
    <row r="3" spans="1:3">
      <c r="A3" s="4" t="s">
        <v>485</v>
      </c>
    </row>
    <row r="4" spans="1:3">
      <c r="A4" s="4" t="s">
        <v>486</v>
      </c>
      <c r="B4" s="4" t="s">
        <v>487</v>
      </c>
      <c r="C4" s="4" t="s">
        <v>457</v>
      </c>
    </row>
    <row r="5" spans="1:3">
      <c r="A5" s="4" t="s">
        <v>488</v>
      </c>
    </row>
    <row r="6" spans="1:3">
      <c r="A6" s="4" t="s">
        <v>486</v>
      </c>
      <c r="B6" s="4" t="s">
        <v>489</v>
      </c>
      <c r="C6" s="4" t="s">
        <v>34</v>
      </c>
    </row>
    <row r="7" spans="1:3">
      <c r="A7" s="4" t="s">
        <v>490</v>
      </c>
    </row>
    <row r="8" spans="1:3">
      <c r="A8" s="4" t="s">
        <v>486</v>
      </c>
      <c r="B8" s="4" t="s">
        <v>491</v>
      </c>
      <c r="C8" s="4" t="s">
        <v>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492</v>
      </c>
      <c r="B1" s="2" t="s">
        <v>80</v>
      </c>
      <c r="D1" s="2" t="s">
        <v>1</v>
      </c>
    </row>
    <row r="2" spans="1:5">
      <c r="B2" s="2" t="s">
        <v>2</v>
      </c>
      <c r="C2" s="2" t="s">
        <v>81</v>
      </c>
      <c r="D2" s="2" t="s">
        <v>2</v>
      </c>
      <c r="E2" s="2" t="s">
        <v>81</v>
      </c>
    </row>
    <row r="3" spans="1:5">
      <c r="A3" s="4" t="s">
        <v>493</v>
      </c>
      <c r="B3" s="7" t="n">
        <v>12770</v>
      </c>
      <c r="C3" s="7" t="n">
        <v>41709</v>
      </c>
      <c r="D3" s="7" t="n">
        <v>49359</v>
      </c>
      <c r="E3" s="7" t="n">
        <v>48682</v>
      </c>
    </row>
    <row r="4" spans="1:5">
      <c r="A4" s="4" t="s">
        <v>482</v>
      </c>
    </row>
    <row r="5" spans="1:5">
      <c r="A5" s="4" t="s">
        <v>493</v>
      </c>
      <c r="D5" s="5" t="n">
        <v>33382</v>
      </c>
    </row>
    <row r="6" spans="1:5">
      <c r="A6" s="4" t="s">
        <v>494</v>
      </c>
    </row>
    <row r="7" spans="1:5">
      <c r="A7" s="4" t="s">
        <v>493</v>
      </c>
      <c r="D7" s="7" t="n">
        <v>1597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67"/>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495</v>
      </c>
      <c r="B1" s="2" t="s">
        <v>496</v>
      </c>
      <c r="C1" s="2" t="s">
        <v>66</v>
      </c>
      <c r="D1" s="2" t="s">
        <v>2</v>
      </c>
      <c r="E1" s="2" t="s">
        <v>2</v>
      </c>
      <c r="F1" s="2" t="s">
        <v>497</v>
      </c>
      <c r="G1" s="2" t="s">
        <v>498</v>
      </c>
      <c r="H1" s="2" t="s">
        <v>30</v>
      </c>
    </row>
    <row r="2" spans="1:8">
      <c r="A2" s="4" t="s">
        <v>71</v>
      </c>
      <c r="D2" s="5" t="n">
        <v>10000000000</v>
      </c>
      <c r="E2" s="5" t="n">
        <v>10000000000</v>
      </c>
      <c r="H2" s="5" t="n">
        <v>10000000000</v>
      </c>
    </row>
    <row r="3" spans="1:8">
      <c r="A3" s="4" t="s">
        <v>499</v>
      </c>
      <c r="D3" s="8" t="n">
        <v>0.001</v>
      </c>
      <c r="E3" s="8" t="n">
        <v>0.001</v>
      </c>
      <c r="H3" s="8" t="n">
        <v>0.001</v>
      </c>
    </row>
    <row r="4" spans="1:8">
      <c r="A4" s="4" t="s">
        <v>69</v>
      </c>
      <c r="D4" s="5" t="n">
        <v>10000000</v>
      </c>
      <c r="E4" s="5" t="n">
        <v>10000000</v>
      </c>
      <c r="H4" s="5" t="n">
        <v>10000000</v>
      </c>
    </row>
    <row r="5" spans="1:8">
      <c r="A5" s="4" t="s">
        <v>500</v>
      </c>
      <c r="D5" s="8" t="n">
        <v>0.001</v>
      </c>
      <c r="E5" s="8" t="n">
        <v>0.001</v>
      </c>
      <c r="H5" s="8" t="n">
        <v>0.001</v>
      </c>
    </row>
    <row r="6" spans="1:8">
      <c r="A6" s="4" t="s">
        <v>73</v>
      </c>
      <c r="D6" s="5" t="n">
        <v>332265602</v>
      </c>
      <c r="E6" s="5" t="n">
        <v>332265602</v>
      </c>
      <c r="H6" s="5" t="n">
        <v>97457397</v>
      </c>
    </row>
    <row r="7" spans="1:8">
      <c r="A7" s="4" t="s">
        <v>74</v>
      </c>
      <c r="D7" s="5" t="n">
        <v>332265602</v>
      </c>
      <c r="E7" s="5" t="n">
        <v>332265602</v>
      </c>
      <c r="H7" s="5" t="n">
        <v>97457397</v>
      </c>
    </row>
    <row r="8" spans="1:8">
      <c r="A8" s="4" t="s">
        <v>501</v>
      </c>
      <c r="D8" s="7" t="n">
        <v>1315316</v>
      </c>
      <c r="E8" s="7" t="n">
        <v>1315316</v>
      </c>
      <c r="H8" s="7" t="n">
        <v>756191</v>
      </c>
    </row>
    <row r="9" spans="1:8">
      <c r="A9" s="4" t="s">
        <v>121</v>
      </c>
      <c r="D9" s="7" t="n">
        <v>241265</v>
      </c>
      <c r="E9" s="7" t="n">
        <v>241265</v>
      </c>
      <c r="H9" s="7" t="n">
        <v>98684</v>
      </c>
    </row>
    <row r="10" spans="1:8">
      <c r="A10" s="4" t="s">
        <v>502</v>
      </c>
    </row>
    <row r="11" spans="1:8">
      <c r="A11" s="4" t="s">
        <v>503</v>
      </c>
      <c r="D11" s="5" t="n">
        <v>229863949</v>
      </c>
    </row>
    <row r="12" spans="1:8">
      <c r="A12" s="4" t="s">
        <v>504</v>
      </c>
      <c r="D12" s="7" t="n">
        <v>405222</v>
      </c>
    </row>
    <row r="13" spans="1:8">
      <c r="A13" s="4" t="s">
        <v>505</v>
      </c>
      <c r="D13" s="5" t="n">
        <v>1365000</v>
      </c>
    </row>
    <row r="14" spans="1:8">
      <c r="A14" s="4" t="s">
        <v>506</v>
      </c>
      <c r="D14" s="7" t="n">
        <v>27300</v>
      </c>
    </row>
    <row r="15" spans="1:8">
      <c r="A15" s="4" t="s">
        <v>73</v>
      </c>
      <c r="D15" s="5" t="n">
        <v>234808205</v>
      </c>
      <c r="E15" s="5" t="n">
        <v>234808205</v>
      </c>
    </row>
    <row r="16" spans="1:8">
      <c r="A16" s="4" t="s">
        <v>501</v>
      </c>
      <c r="D16" s="7" t="n">
        <v>9688</v>
      </c>
      <c r="E16" s="7" t="n">
        <v>9688</v>
      </c>
    </row>
    <row r="17" spans="1:8">
      <c r="A17" s="4" t="s">
        <v>121</v>
      </c>
      <c r="D17" s="7" t="n">
        <v>1143223</v>
      </c>
      <c r="E17" s="7" t="n">
        <v>1143223</v>
      </c>
    </row>
    <row r="18" spans="1:8">
      <c r="A18" s="4" t="s">
        <v>64</v>
      </c>
    </row>
    <row r="19" spans="1:8">
      <c r="A19" s="4" t="s">
        <v>75</v>
      </c>
      <c r="C19" s="5" t="n">
        <v>1500000</v>
      </c>
      <c r="D19" s="5" t="n">
        <v>1500000</v>
      </c>
      <c r="E19" s="5" t="n">
        <v>1500000</v>
      </c>
      <c r="H19" s="5" t="n">
        <v>1500000</v>
      </c>
    </row>
    <row r="20" spans="1:8">
      <c r="A20" s="4" t="s">
        <v>500</v>
      </c>
      <c r="D20" s="8" t="n">
        <v>0.001</v>
      </c>
      <c r="E20" s="8" t="n">
        <v>0.001</v>
      </c>
      <c r="H20" s="8" t="n">
        <v>0.001</v>
      </c>
    </row>
    <row r="21" spans="1:8">
      <c r="A21" s="4" t="s">
        <v>76</v>
      </c>
      <c r="D21" s="7" t="n">
        <v>1</v>
      </c>
      <c r="E21" s="7" t="n">
        <v>1</v>
      </c>
      <c r="H21" s="7" t="n">
        <v>1</v>
      </c>
    </row>
    <row r="22" spans="1:8">
      <c r="A22" s="4" t="s">
        <v>507</v>
      </c>
      <c r="C22" s="4" t="s">
        <v>508</v>
      </c>
    </row>
    <row r="23" spans="1:8">
      <c r="A23" s="4" t="s">
        <v>509</v>
      </c>
      <c r="C23" s="4" t="s">
        <v>510</v>
      </c>
    </row>
    <row r="24" spans="1:8">
      <c r="A24" s="4" t="s">
        <v>77</v>
      </c>
      <c r="D24" s="5" t="n">
        <v>1500000</v>
      </c>
      <c r="E24" s="5" t="n">
        <v>1500000</v>
      </c>
      <c r="H24" s="5" t="n">
        <v>0</v>
      </c>
    </row>
    <row r="25" spans="1:8">
      <c r="A25" s="4" t="s">
        <v>78</v>
      </c>
      <c r="D25" s="5" t="n">
        <v>1500000</v>
      </c>
      <c r="E25" s="5" t="n">
        <v>1500000</v>
      </c>
      <c r="H25" s="5" t="n">
        <v>0</v>
      </c>
    </row>
    <row r="26" spans="1:8">
      <c r="A26" s="4" t="s">
        <v>511</v>
      </c>
    </row>
    <row r="27" spans="1:8">
      <c r="A27" s="4" t="s">
        <v>505</v>
      </c>
      <c r="B27" s="5" t="n">
        <v>500000</v>
      </c>
    </row>
    <row r="28" spans="1:8">
      <c r="A28" s="4" t="s">
        <v>506</v>
      </c>
      <c r="B28" s="7" t="n">
        <v>500</v>
      </c>
    </row>
    <row r="29" spans="1:8">
      <c r="A29" s="4" t="s">
        <v>512</v>
      </c>
      <c r="B29" s="8" t="n">
        <v>0.001</v>
      </c>
    </row>
    <row r="30" spans="1:8">
      <c r="A30" s="4" t="s">
        <v>513</v>
      </c>
    </row>
    <row r="31" spans="1:8">
      <c r="A31" s="4" t="s">
        <v>514</v>
      </c>
      <c r="F31" s="5" t="n">
        <v>10010000000</v>
      </c>
      <c r="G31" s="5" t="n">
        <v>2010000000</v>
      </c>
    </row>
    <row r="32" spans="1:8">
      <c r="A32" s="4" t="s">
        <v>71</v>
      </c>
      <c r="F32" s="5" t="n">
        <v>10000000000</v>
      </c>
      <c r="G32" s="5" t="n">
        <v>2000000000</v>
      </c>
    </row>
    <row r="33" spans="1:8">
      <c r="A33" s="4" t="s">
        <v>499</v>
      </c>
      <c r="F33" s="8" t="n">
        <v>0.001</v>
      </c>
      <c r="G33" s="8" t="n">
        <v>0.001</v>
      </c>
    </row>
    <row r="34" spans="1:8">
      <c r="A34" s="4" t="s">
        <v>69</v>
      </c>
      <c r="F34" s="5" t="n">
        <v>10000000</v>
      </c>
      <c r="G34" s="5" t="n">
        <v>10000000</v>
      </c>
    </row>
    <row r="35" spans="1:8">
      <c r="A35" s="4" t="s">
        <v>500</v>
      </c>
      <c r="F35" s="8" t="n">
        <v>0.001</v>
      </c>
      <c r="G35" s="8" t="n">
        <v>0.001</v>
      </c>
    </row>
    <row r="36" spans="1:8">
      <c r="A36" s="4" t="s">
        <v>62</v>
      </c>
    </row>
    <row r="37" spans="1:8">
      <c r="A37" s="4" t="s">
        <v>75</v>
      </c>
      <c r="D37" s="5" t="n">
        <v>808000</v>
      </c>
      <c r="E37" s="5" t="n">
        <v>808000</v>
      </c>
      <c r="H37" s="5" t="n">
        <v>808000</v>
      </c>
    </row>
    <row r="38" spans="1:8">
      <c r="A38" s="4" t="s">
        <v>500</v>
      </c>
      <c r="D38" s="8" t="n">
        <v>0.001</v>
      </c>
      <c r="E38" s="8" t="n">
        <v>0.001</v>
      </c>
      <c r="H38" s="8" t="n">
        <v>0.001</v>
      </c>
    </row>
    <row r="39" spans="1:8">
      <c r="A39" s="4" t="s">
        <v>76</v>
      </c>
      <c r="D39" s="7" t="n">
        <v>1</v>
      </c>
      <c r="E39" s="7" t="n">
        <v>1</v>
      </c>
      <c r="H39" s="7" t="n">
        <v>1</v>
      </c>
    </row>
    <row r="40" spans="1:8">
      <c r="A40" s="4" t="s">
        <v>509</v>
      </c>
      <c r="E40" s="4" t="s">
        <v>510</v>
      </c>
    </row>
    <row r="41" spans="1:8">
      <c r="A41" s="4" t="s">
        <v>515</v>
      </c>
      <c r="E41" s="11" t="n">
        <v>0.0296</v>
      </c>
    </row>
    <row r="42" spans="1:8">
      <c r="A42" s="4" t="s">
        <v>503</v>
      </c>
      <c r="E42" s="5" t="n">
        <v>105946</v>
      </c>
    </row>
    <row r="43" spans="1:8">
      <c r="A43" s="4" t="s">
        <v>516</v>
      </c>
      <c r="D43" s="5" t="n">
        <v>3579256</v>
      </c>
      <c r="E43" s="5" t="n">
        <v>3579256</v>
      </c>
    </row>
    <row r="44" spans="1:8">
      <c r="A44" s="4" t="s">
        <v>77</v>
      </c>
      <c r="D44" s="5" t="n">
        <v>0</v>
      </c>
      <c r="E44" s="5" t="n">
        <v>0</v>
      </c>
      <c r="H44" s="5" t="n">
        <v>200279</v>
      </c>
    </row>
    <row r="45" spans="1:8">
      <c r="A45" s="4" t="s">
        <v>78</v>
      </c>
      <c r="D45" s="5" t="n">
        <v>0</v>
      </c>
      <c r="E45" s="5" t="n">
        <v>0</v>
      </c>
      <c r="H45" s="5" t="n">
        <v>200279</v>
      </c>
    </row>
    <row r="46" spans="1:8">
      <c r="A46" s="4" t="s">
        <v>517</v>
      </c>
    </row>
    <row r="47" spans="1:8">
      <c r="A47" s="4" t="s">
        <v>503</v>
      </c>
      <c r="D47" s="5" t="n">
        <v>105946</v>
      </c>
    </row>
    <row r="48" spans="1:8">
      <c r="A48" s="4" t="s">
        <v>516</v>
      </c>
      <c r="D48" s="5" t="n">
        <v>3579256</v>
      </c>
      <c r="E48" s="5" t="n">
        <v>3579256</v>
      </c>
    </row>
    <row r="49" spans="1:8">
      <c r="A49" s="4" t="s">
        <v>518</v>
      </c>
    </row>
    <row r="50" spans="1:8">
      <c r="A50" s="4" t="s">
        <v>503</v>
      </c>
      <c r="E50" s="5" t="n">
        <v>94333</v>
      </c>
    </row>
    <row r="51" spans="1:8">
      <c r="A51" s="4" t="s">
        <v>504</v>
      </c>
      <c r="E51" s="7" t="n">
        <v>943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37"/>
  </cols>
  <sheetData>
    <row r="1" spans="1:2">
      <c r="A1" s="1" t="s">
        <v>519</v>
      </c>
      <c r="B1" s="2" t="s">
        <v>1</v>
      </c>
    </row>
    <row r="2" spans="1:2">
      <c r="B2" s="2" t="s">
        <v>427</v>
      </c>
    </row>
    <row r="3" spans="1:2">
      <c r="A3" s="3" t="s">
        <v>520</v>
      </c>
    </row>
    <row r="4" spans="1:2">
      <c r="A4" s="4" t="s">
        <v>521</v>
      </c>
      <c r="B4" s="5" t="n">
        <v>8173686</v>
      </c>
    </row>
    <row r="5" spans="1:2">
      <c r="A5" s="4" t="s">
        <v>356</v>
      </c>
      <c r="B5" s="4" t="s">
        <v>34</v>
      </c>
    </row>
    <row r="6" spans="1:2">
      <c r="A6" s="4" t="s">
        <v>357</v>
      </c>
      <c r="B6" s="4" t="s">
        <v>34</v>
      </c>
    </row>
    <row r="7" spans="1:2">
      <c r="A7" s="4" t="s">
        <v>358</v>
      </c>
      <c r="B7" s="4" t="s">
        <v>34</v>
      </c>
    </row>
    <row r="8" spans="1:2">
      <c r="A8" s="4" t="s">
        <v>522</v>
      </c>
      <c r="B8" s="5" t="n">
        <v>8173686</v>
      </c>
    </row>
    <row r="9" spans="1:2">
      <c r="A9" s="3" t="s">
        <v>523</v>
      </c>
    </row>
    <row r="10" spans="1:2">
      <c r="A10" s="4" t="s">
        <v>524</v>
      </c>
      <c r="B10" s="11" t="n">
        <v>0.0587</v>
      </c>
    </row>
    <row r="11" spans="1:2">
      <c r="A11" s="4" t="s">
        <v>360</v>
      </c>
      <c r="B11" s="4" t="s">
        <v>34</v>
      </c>
    </row>
    <row r="12" spans="1:2">
      <c r="A12" s="4" t="s">
        <v>361</v>
      </c>
      <c r="B12" s="4" t="s">
        <v>34</v>
      </c>
    </row>
    <row r="13" spans="1:2">
      <c r="A13" s="4" t="s">
        <v>362</v>
      </c>
      <c r="B13" s="4" t="s">
        <v>34</v>
      </c>
    </row>
    <row r="14" spans="1:2">
      <c r="A14" s="4" t="s">
        <v>525</v>
      </c>
      <c r="B14" s="11" t="n">
        <v>0.0587</v>
      </c>
    </row>
    <row r="15" spans="1:2">
      <c r="A15" s="3" t="s">
        <v>526</v>
      </c>
    </row>
    <row r="16" spans="1:2">
      <c r="A16" s="4" t="s">
        <v>527</v>
      </c>
      <c r="B16" s="7" t="n">
        <v>71630</v>
      </c>
    </row>
    <row r="17" spans="1:2">
      <c r="A17" s="4" t="s">
        <v>528</v>
      </c>
      <c r="B17" s="4" t="s">
        <v>34</v>
      </c>
    </row>
    <row r="18" spans="1:2">
      <c r="A18" s="4" t="s">
        <v>529</v>
      </c>
      <c r="B18" s="4" t="s">
        <v>34</v>
      </c>
    </row>
    <row r="19" spans="1:2">
      <c r="A19" s="4" t="s">
        <v>530</v>
      </c>
      <c r="B19" s="4" t="s">
        <v>34</v>
      </c>
    </row>
    <row r="20" spans="1:2">
      <c r="A20" s="4" t="s">
        <v>531</v>
      </c>
      <c r="B20" s="5" t="n">
        <v>71630</v>
      </c>
    </row>
    <row r="21" spans="1:2">
      <c r="A21" s="3" t="s">
        <v>532</v>
      </c>
    </row>
    <row r="22" spans="1:2">
      <c r="A22" s="4" t="s">
        <v>527</v>
      </c>
      <c r="B22" s="5" t="n">
        <v>2997</v>
      </c>
    </row>
    <row r="23" spans="1:2">
      <c r="A23" s="4" t="s">
        <v>528</v>
      </c>
      <c r="B23" s="4" t="s">
        <v>34</v>
      </c>
    </row>
    <row r="24" spans="1:2">
      <c r="A24" s="4" t="s">
        <v>529</v>
      </c>
      <c r="B24" s="4" t="s">
        <v>34</v>
      </c>
    </row>
    <row r="25" spans="1:2">
      <c r="A25" s="4" t="s">
        <v>530</v>
      </c>
      <c r="B25" s="4" t="s">
        <v>34</v>
      </c>
    </row>
    <row r="26" spans="1:2">
      <c r="A26" s="4" t="s">
        <v>531</v>
      </c>
      <c r="B26" s="4" t="s">
        <v>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25"/>
    <col customWidth="1" max="3" min="3" width="14"/>
  </cols>
  <sheetData>
    <row r="1" spans="1:3">
      <c r="A1" s="1" t="s">
        <v>533</v>
      </c>
      <c r="B1" s="2" t="s">
        <v>1</v>
      </c>
    </row>
    <row r="2" spans="1:3">
      <c r="B2" s="2" t="s">
        <v>2</v>
      </c>
      <c r="C2" s="2" t="s">
        <v>30</v>
      </c>
    </row>
    <row r="3" spans="1:3">
      <c r="A3" s="4" t="s">
        <v>520</v>
      </c>
      <c r="B3" s="5" t="n">
        <v>8173686</v>
      </c>
      <c r="C3" s="5" t="n">
        <v>8173686</v>
      </c>
    </row>
    <row r="4" spans="1:3">
      <c r="A4" s="4" t="s">
        <v>534</v>
      </c>
      <c r="B4" s="4" t="s">
        <v>535</v>
      </c>
    </row>
    <row r="5" spans="1:3">
      <c r="A5" s="4" t="s">
        <v>536</v>
      </c>
      <c r="B5" s="11" t="n">
        <v>0.0587</v>
      </c>
      <c r="C5" s="11" t="n">
        <v>0.0587</v>
      </c>
    </row>
    <row r="6" spans="1:3">
      <c r="A6" s="4" t="s">
        <v>537</v>
      </c>
      <c r="B6" s="5" t="n">
        <v>2724562</v>
      </c>
    </row>
    <row r="7" spans="1:3">
      <c r="A7" s="4" t="s">
        <v>538</v>
      </c>
      <c r="B7" s="11" t="n">
        <v>0.04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80"/>
    <col customWidth="1" max="5" min="5" width="14"/>
  </cols>
  <sheetData>
    <row r="1" spans="1:5">
      <c r="A1" s="1" t="s">
        <v>539</v>
      </c>
      <c r="B1" s="2" t="s">
        <v>1</v>
      </c>
      <c r="D1" s="2" t="s">
        <v>425</v>
      </c>
    </row>
    <row r="2" spans="1:5">
      <c r="B2" s="2" t="s">
        <v>2</v>
      </c>
      <c r="C2" s="2" t="s">
        <v>81</v>
      </c>
      <c r="D2" s="2" t="s">
        <v>540</v>
      </c>
      <c r="E2" s="2" t="s">
        <v>30</v>
      </c>
    </row>
    <row r="3" spans="1:5">
      <c r="A3" s="4" t="s">
        <v>520</v>
      </c>
      <c r="B3" s="5" t="n">
        <v>8173686</v>
      </c>
      <c r="E3" s="5" t="n">
        <v>8173686</v>
      </c>
    </row>
    <row r="4" spans="1:5">
      <c r="A4" s="4" t="s">
        <v>541</v>
      </c>
      <c r="B4" s="7" t="n">
        <v>71630</v>
      </c>
      <c r="E4" s="7" t="n">
        <v>71630</v>
      </c>
    </row>
    <row r="5" spans="1:5">
      <c r="A5" s="4" t="s">
        <v>542</v>
      </c>
      <c r="B5" s="4" t="s">
        <v>535</v>
      </c>
    </row>
    <row r="6" spans="1:5">
      <c r="A6" s="4" t="s">
        <v>543</v>
      </c>
      <c r="B6" s="5" t="n">
        <v>2724562</v>
      </c>
    </row>
    <row r="7" spans="1:5">
      <c r="A7" s="4" t="s">
        <v>544</v>
      </c>
      <c r="B7" s="4" t="s">
        <v>34</v>
      </c>
      <c r="E7" s="7" t="n">
        <v>2997</v>
      </c>
    </row>
    <row r="8" spans="1:5">
      <c r="A8" s="4" t="s">
        <v>545</v>
      </c>
    </row>
    <row r="9" spans="1:5">
      <c r="A9" s="4" t="s">
        <v>520</v>
      </c>
      <c r="D9" s="5" t="n">
        <v>8173686</v>
      </c>
    </row>
    <row r="10" spans="1:5">
      <c r="A10" s="4" t="s">
        <v>541</v>
      </c>
      <c r="D10" s="7" t="n">
        <v>71630</v>
      </c>
    </row>
    <row r="11" spans="1:5">
      <c r="A11" s="4" t="s">
        <v>546</v>
      </c>
      <c r="D11" s="4" t="s">
        <v>547</v>
      </c>
    </row>
    <row r="12" spans="1:5">
      <c r="A12" s="4" t="s">
        <v>542</v>
      </c>
      <c r="D12" s="4" t="s">
        <v>535</v>
      </c>
    </row>
    <row r="13" spans="1:5">
      <c r="A13" s="4" t="s">
        <v>548</v>
      </c>
      <c r="B13" s="4" t="s">
        <v>444</v>
      </c>
    </row>
    <row r="14" spans="1:5">
      <c r="A14" s="4" t="s">
        <v>549</v>
      </c>
      <c r="B14" s="7" t="n">
        <v>12584</v>
      </c>
    </row>
    <row r="15" spans="1:5">
      <c r="A15" s="4" t="s">
        <v>550</v>
      </c>
      <c r="B15" s="7" t="n">
        <v>14894</v>
      </c>
      <c r="C15" s="7" t="n">
        <v>32645</v>
      </c>
    </row>
    <row r="16" spans="1:5">
      <c r="A16" s="4" t="s">
        <v>543</v>
      </c>
      <c r="B16" s="5" t="n">
        <v>2724562</v>
      </c>
    </row>
    <row r="17" spans="1:5">
      <c r="A17" s="4" t="s">
        <v>551</v>
      </c>
      <c r="B17" s="5" t="n">
        <v>5449124</v>
      </c>
    </row>
    <row r="18" spans="1:5">
      <c r="A18" s="4" t="s">
        <v>544</v>
      </c>
      <c r="B18"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1</v>
      </c>
    </row>
    <row r="3" spans="1:3">
      <c r="A3" s="3" t="s">
        <v>111</v>
      </c>
    </row>
    <row r="4" spans="1:3">
      <c r="A4" s="4" t="s">
        <v>104</v>
      </c>
      <c r="B4" s="7" t="n">
        <v>-1170508</v>
      </c>
      <c r="C4" s="7" t="n">
        <v>-2207040</v>
      </c>
    </row>
    <row r="5" spans="1:3">
      <c r="A5" s="3" t="s">
        <v>112</v>
      </c>
    </row>
    <row r="6" spans="1:3">
      <c r="A6" s="4" t="s">
        <v>92</v>
      </c>
      <c r="B6" s="5" t="n">
        <v>2810</v>
      </c>
      <c r="C6" s="5" t="n">
        <v>3917</v>
      </c>
    </row>
    <row r="7" spans="1:3">
      <c r="A7" s="4" t="s">
        <v>113</v>
      </c>
      <c r="B7" s="5" t="n">
        <v>45090</v>
      </c>
      <c r="C7" s="5" t="n">
        <v>132645</v>
      </c>
    </row>
    <row r="8" spans="1:3">
      <c r="A8" s="4" t="s">
        <v>114</v>
      </c>
      <c r="B8" s="4" t="s">
        <v>34</v>
      </c>
      <c r="C8" s="5" t="n">
        <v>27500</v>
      </c>
    </row>
    <row r="9" spans="1:3">
      <c r="A9" s="4" t="s">
        <v>115</v>
      </c>
      <c r="B9" s="5" t="n">
        <v>500182</v>
      </c>
      <c r="C9" s="5" t="n">
        <v>188048</v>
      </c>
    </row>
    <row r="10" spans="1:3">
      <c r="A10" s="4" t="s">
        <v>100</v>
      </c>
      <c r="B10" s="5" t="n">
        <v>1043429</v>
      </c>
      <c r="C10" s="4" t="s">
        <v>34</v>
      </c>
    </row>
    <row r="11" spans="1:3">
      <c r="A11" s="4" t="s">
        <v>98</v>
      </c>
      <c r="B11" s="5" t="n">
        <v>374434</v>
      </c>
      <c r="C11" s="4" t="s">
        <v>34</v>
      </c>
    </row>
    <row r="12" spans="1:3">
      <c r="A12" s="4" t="s">
        <v>116</v>
      </c>
      <c r="B12" s="5" t="n">
        <v>-137152</v>
      </c>
      <c r="C12" s="5" t="n">
        <v>45066</v>
      </c>
    </row>
    <row r="13" spans="1:3">
      <c r="A13" s="4" t="s">
        <v>117</v>
      </c>
      <c r="B13" s="5" t="n">
        <v>-1843159</v>
      </c>
      <c r="C13" s="5" t="n">
        <v>452983</v>
      </c>
    </row>
    <row r="14" spans="1:3">
      <c r="A14" s="3" t="s">
        <v>118</v>
      </c>
    </row>
    <row r="15" spans="1:3">
      <c r="A15" s="4" t="s">
        <v>33</v>
      </c>
      <c r="B15" s="5" t="n">
        <v>12690</v>
      </c>
      <c r="C15" s="5" t="n">
        <v>-17319</v>
      </c>
    </row>
    <row r="16" spans="1:3">
      <c r="A16" s="4" t="s">
        <v>119</v>
      </c>
      <c r="B16" s="5" t="n">
        <v>6870</v>
      </c>
      <c r="C16" s="5" t="n">
        <v>33200</v>
      </c>
    </row>
    <row r="17" spans="1:3">
      <c r="A17" s="4" t="s">
        <v>120</v>
      </c>
      <c r="B17" s="5" t="n">
        <v>181980</v>
      </c>
      <c r="C17" s="5" t="n">
        <v>387650</v>
      </c>
    </row>
    <row r="18" spans="1:3">
      <c r="A18" s="4" t="s">
        <v>121</v>
      </c>
      <c r="B18" s="5" t="n">
        <v>151299</v>
      </c>
      <c r="C18" s="5" t="n">
        <v>57639</v>
      </c>
    </row>
    <row r="19" spans="1:3">
      <c r="A19" s="4" t="s">
        <v>122</v>
      </c>
      <c r="B19" s="5" t="n">
        <v>44737</v>
      </c>
      <c r="C19" s="4" t="s">
        <v>34</v>
      </c>
    </row>
    <row r="20" spans="1:3">
      <c r="A20" s="4" t="s">
        <v>123</v>
      </c>
      <c r="B20" s="5" t="n">
        <v>-7500</v>
      </c>
      <c r="C20" s="4" t="s">
        <v>34</v>
      </c>
    </row>
    <row r="21" spans="1:3">
      <c r="A21" s="4" t="s">
        <v>124</v>
      </c>
      <c r="B21" s="5" t="n">
        <v>285191</v>
      </c>
      <c r="C21" s="4" t="s">
        <v>34</v>
      </c>
    </row>
    <row r="22" spans="1:3">
      <c r="A22" s="4" t="s">
        <v>46</v>
      </c>
      <c r="B22" s="5" t="n">
        <v>59930</v>
      </c>
      <c r="C22" s="5" t="n">
        <v>-15153</v>
      </c>
    </row>
    <row r="23" spans="1:3">
      <c r="A23" s="4" t="s">
        <v>125</v>
      </c>
      <c r="B23" s="5" t="n">
        <v>-449677</v>
      </c>
      <c r="C23" s="5" t="n">
        <v>-910864</v>
      </c>
    </row>
    <row r="24" spans="1:3">
      <c r="A24" s="3" t="s">
        <v>126</v>
      </c>
    </row>
    <row r="25" spans="1:3">
      <c r="A25" s="4" t="s">
        <v>127</v>
      </c>
      <c r="B25" s="4" t="s">
        <v>34</v>
      </c>
      <c r="C25" s="5" t="n">
        <v>-1458</v>
      </c>
    </row>
    <row r="26" spans="1:3">
      <c r="A26" s="4" t="s">
        <v>128</v>
      </c>
      <c r="B26" s="4" t="s">
        <v>34</v>
      </c>
      <c r="C26" s="5" t="n">
        <v>-1458</v>
      </c>
    </row>
    <row r="27" spans="1:3">
      <c r="A27" s="3" t="s">
        <v>129</v>
      </c>
    </row>
    <row r="28" spans="1:3">
      <c r="A28" s="4" t="s">
        <v>130</v>
      </c>
      <c r="B28" s="5" t="n">
        <v>463846</v>
      </c>
      <c r="C28" s="5" t="n">
        <v>425000</v>
      </c>
    </row>
    <row r="29" spans="1:3">
      <c r="A29" s="4" t="s">
        <v>131</v>
      </c>
      <c r="B29" s="5" t="n">
        <v>-58500</v>
      </c>
      <c r="C29" s="5" t="n">
        <v>-17500</v>
      </c>
    </row>
    <row r="30" spans="1:3">
      <c r="A30" s="4" t="s">
        <v>132</v>
      </c>
      <c r="B30" s="5" t="n">
        <v>10000</v>
      </c>
      <c r="C30" s="5" t="n">
        <v>166864</v>
      </c>
    </row>
    <row r="31" spans="1:3">
      <c r="A31" s="4" t="s">
        <v>133</v>
      </c>
      <c r="B31" s="5" t="n">
        <v>27300</v>
      </c>
      <c r="C31" s="5" t="n">
        <v>51000</v>
      </c>
    </row>
    <row r="32" spans="1:3">
      <c r="A32" s="4" t="s">
        <v>134</v>
      </c>
      <c r="B32" s="4" t="s">
        <v>34</v>
      </c>
      <c r="C32" s="5" t="n">
        <v>250000</v>
      </c>
    </row>
    <row r="33" spans="1:3">
      <c r="A33" s="4" t="s">
        <v>135</v>
      </c>
      <c r="B33" s="5" t="n">
        <v>442646</v>
      </c>
      <c r="C33" s="5" t="n">
        <v>875364</v>
      </c>
    </row>
    <row r="34" spans="1:3">
      <c r="A34" s="4" t="s">
        <v>136</v>
      </c>
      <c r="B34" s="5" t="n">
        <v>2052</v>
      </c>
      <c r="C34" s="5" t="n">
        <v>1005</v>
      </c>
    </row>
    <row r="35" spans="1:3">
      <c r="A35" s="4" t="s">
        <v>137</v>
      </c>
      <c r="B35" s="5" t="n">
        <v>-4979</v>
      </c>
      <c r="C35" s="5" t="n">
        <v>-35953</v>
      </c>
    </row>
    <row r="36" spans="1:3">
      <c r="A36" s="4" t="s">
        <v>138</v>
      </c>
      <c r="B36" s="5" t="n">
        <v>13174</v>
      </c>
      <c r="C36" s="5" t="n">
        <v>48764</v>
      </c>
    </row>
    <row r="37" spans="1:3">
      <c r="A37" s="4" t="s">
        <v>139</v>
      </c>
      <c r="B37" s="5" t="n">
        <v>8195</v>
      </c>
      <c r="C37" s="5" t="n">
        <v>12811</v>
      </c>
    </row>
    <row r="38" spans="1:3">
      <c r="A38" s="3" t="s">
        <v>140</v>
      </c>
    </row>
    <row r="39" spans="1:3">
      <c r="A39" s="4" t="s">
        <v>141</v>
      </c>
      <c r="B39" s="4" t="s">
        <v>34</v>
      </c>
      <c r="C39" s="4" t="s">
        <v>34</v>
      </c>
    </row>
    <row r="40" spans="1:3">
      <c r="A40" s="4" t="s">
        <v>142</v>
      </c>
      <c r="B40" s="4" t="s">
        <v>34</v>
      </c>
      <c r="C40" s="4" t="s">
        <v>34</v>
      </c>
    </row>
    <row r="41" spans="1:3">
      <c r="A41" s="3" t="s">
        <v>143</v>
      </c>
    </row>
    <row r="42" spans="1:3">
      <c r="A42" s="4" t="s">
        <v>144</v>
      </c>
      <c r="B42" s="5" t="n">
        <v>310588</v>
      </c>
      <c r="C42" s="5" t="n">
        <v>548333</v>
      </c>
    </row>
    <row r="43" spans="1:3">
      <c r="A43" s="4" t="s">
        <v>145</v>
      </c>
      <c r="B43" s="4" t="s">
        <v>34</v>
      </c>
      <c r="C43" s="5" t="n">
        <v>17500</v>
      </c>
    </row>
    <row r="44" spans="1:3">
      <c r="A44" s="4" t="s">
        <v>146</v>
      </c>
      <c r="B44" s="5" t="n">
        <v>3580</v>
      </c>
      <c r="C44" s="5" t="n">
        <v>166</v>
      </c>
    </row>
    <row r="45" spans="1:3">
      <c r="A45" s="4" t="s">
        <v>147</v>
      </c>
      <c r="B45" s="5" t="n">
        <v>1500</v>
      </c>
      <c r="C45" s="4" t="s">
        <v>34</v>
      </c>
    </row>
    <row r="46" spans="1:3">
      <c r="A46" s="4" t="s">
        <v>148</v>
      </c>
      <c r="B46" s="5" t="n">
        <v>12459</v>
      </c>
      <c r="C46" s="4" t="s">
        <v>34</v>
      </c>
    </row>
    <row r="47" spans="1:3">
      <c r="A47" s="4" t="s">
        <v>149</v>
      </c>
      <c r="B47" s="5" t="n">
        <v>94333</v>
      </c>
      <c r="C47" s="4" t="s">
        <v>34</v>
      </c>
    </row>
    <row r="48" spans="1:3">
      <c r="A48" s="4" t="s">
        <v>150</v>
      </c>
      <c r="B48" s="5" t="n">
        <v>415610</v>
      </c>
      <c r="C48" s="4" t="s">
        <v>34</v>
      </c>
    </row>
    <row r="49" spans="1:3">
      <c r="A49" s="4" t="s">
        <v>151</v>
      </c>
      <c r="B49" s="4" t="s">
        <v>34</v>
      </c>
      <c r="C49" s="5" t="n">
        <v>100000</v>
      </c>
    </row>
    <row r="50" spans="1:3">
      <c r="A50" s="4" t="s">
        <v>152</v>
      </c>
      <c r="B50" s="5" t="n">
        <v>30000</v>
      </c>
      <c r="C50" s="5" t="n">
        <v>48798</v>
      </c>
    </row>
    <row r="51" spans="1:3">
      <c r="A51" s="4" t="s">
        <v>153</v>
      </c>
      <c r="B51" s="7" t="n">
        <v>61000</v>
      </c>
      <c r="C51" s="7" t="n">
        <v>1015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24"/>
    <col customWidth="1" max="5" min="5" width="21"/>
    <col customWidth="1" max="6" min="6" width="24"/>
    <col customWidth="1" max="7" min="7" width="21"/>
    <col customWidth="1" max="8" min="8" width="21"/>
  </cols>
  <sheetData>
    <row r="1" spans="1:8">
      <c r="A1" s="1" t="s">
        <v>552</v>
      </c>
      <c r="B1" s="2" t="s">
        <v>297</v>
      </c>
      <c r="D1" s="2" t="s">
        <v>80</v>
      </c>
      <c r="F1" s="2" t="s">
        <v>1</v>
      </c>
    </row>
    <row r="2" spans="1:8">
      <c r="B2" s="2" t="s">
        <v>553</v>
      </c>
      <c r="C2" s="2" t="s">
        <v>554</v>
      </c>
      <c r="D2" s="2" t="s">
        <v>555</v>
      </c>
      <c r="E2" s="2" t="s">
        <v>428</v>
      </c>
      <c r="F2" s="2" t="s">
        <v>555</v>
      </c>
      <c r="G2" s="2" t="s">
        <v>428</v>
      </c>
      <c r="H2" s="2" t="s">
        <v>556</v>
      </c>
    </row>
    <row r="3" spans="1:8">
      <c r="A3" s="4" t="s">
        <v>557</v>
      </c>
      <c r="D3" s="7" t="n">
        <v>5220</v>
      </c>
      <c r="E3" s="7" t="n">
        <v>5040</v>
      </c>
      <c r="G3" s="7" t="n">
        <v>15075</v>
      </c>
    </row>
    <row r="4" spans="1:8">
      <c r="A4" s="4" t="s">
        <v>558</v>
      </c>
      <c r="D4" s="7" t="n">
        <v>27606</v>
      </c>
      <c r="F4" s="7" t="n">
        <v>27606</v>
      </c>
      <c r="H4" s="7" t="n">
        <v>17152</v>
      </c>
    </row>
    <row r="5" spans="1:8">
      <c r="A5" s="4" t="s">
        <v>559</v>
      </c>
      <c r="D5" s="5" t="n">
        <v>4000</v>
      </c>
      <c r="F5" s="5" t="n">
        <v>4000</v>
      </c>
    </row>
    <row r="6" spans="1:8">
      <c r="A6" s="4" t="s">
        <v>482</v>
      </c>
    </row>
    <row r="7" spans="1:8">
      <c r="A7" s="4" t="s">
        <v>560</v>
      </c>
      <c r="F7" s="7" t="n">
        <v>1590</v>
      </c>
    </row>
    <row r="8" spans="1:8">
      <c r="A8" s="4" t="s">
        <v>561</v>
      </c>
    </row>
    <row r="9" spans="1:8">
      <c r="A9" s="4" t="s">
        <v>562</v>
      </c>
      <c r="B9" s="4" t="s">
        <v>442</v>
      </c>
      <c r="C9" s="4" t="s">
        <v>442</v>
      </c>
    </row>
    <row r="10" spans="1:8">
      <c r="A10" s="4" t="s">
        <v>563</v>
      </c>
      <c r="B10" s="4" t="s">
        <v>446</v>
      </c>
      <c r="C10" s="4" t="s">
        <v>446</v>
      </c>
    </row>
    <row r="11" spans="1:8">
      <c r="A11" s="4" t="s">
        <v>564</v>
      </c>
      <c r="B11" s="4" t="s">
        <v>565</v>
      </c>
      <c r="C11" s="4" t="s">
        <v>565</v>
      </c>
    </row>
    <row r="12" spans="1:8">
      <c r="A12" s="4" t="s">
        <v>566</v>
      </c>
      <c r="B12" s="7" t="n">
        <v>180000</v>
      </c>
    </row>
    <row r="13" spans="1:8">
      <c r="A13" s="4" t="s">
        <v>567</v>
      </c>
      <c r="B13" s="7" t="n">
        <v>252000</v>
      </c>
    </row>
    <row r="14" spans="1:8">
      <c r="A14" s="4" t="s">
        <v>568</v>
      </c>
      <c r="B14" s="5" t="n">
        <v>3</v>
      </c>
      <c r="C14" s="5" t="n">
        <v>3</v>
      </c>
    </row>
    <row r="15" spans="1:8">
      <c r="A15" s="4" t="s">
        <v>569</v>
      </c>
      <c r="B15" s="4" t="s">
        <v>457</v>
      </c>
      <c r="C15" s="4" t="s">
        <v>457</v>
      </c>
    </row>
    <row r="16" spans="1:8">
      <c r="A16" s="4" t="s">
        <v>570</v>
      </c>
      <c r="B16" s="5" t="n">
        <v>3065130</v>
      </c>
      <c r="C16" s="5" t="n">
        <v>3065130</v>
      </c>
    </row>
    <row r="17" spans="1:8">
      <c r="A17" s="4" t="s">
        <v>571</v>
      </c>
      <c r="B17" s="5" t="n">
        <v>3</v>
      </c>
      <c r="C17" s="5" t="n">
        <v>3</v>
      </c>
    </row>
    <row r="18" spans="1:8">
      <c r="A18" s="4" t="s">
        <v>546</v>
      </c>
      <c r="B18" s="4" t="s">
        <v>572</v>
      </c>
      <c r="C18" s="4" t="s">
        <v>572</v>
      </c>
    </row>
    <row r="19" spans="1:8">
      <c r="A19" s="4" t="s">
        <v>573</v>
      </c>
      <c r="B19" s="4" t="s">
        <v>574</v>
      </c>
      <c r="C19" s="4" t="s">
        <v>574</v>
      </c>
    </row>
    <row r="20" spans="1:8">
      <c r="A20" s="4" t="s">
        <v>575</v>
      </c>
      <c r="B20" s="7" t="n">
        <v>1500</v>
      </c>
    </row>
    <row r="21" spans="1:8">
      <c r="A21" s="4" t="s">
        <v>576</v>
      </c>
      <c r="B21" s="4" t="s">
        <v>577</v>
      </c>
      <c r="C21" s="4" t="s">
        <v>577</v>
      </c>
    </row>
    <row r="22" spans="1:8">
      <c r="A22" s="4" t="s">
        <v>578</v>
      </c>
    </row>
    <row r="23" spans="1:8">
      <c r="A23" s="4" t="s">
        <v>562</v>
      </c>
      <c r="B23" s="4" t="s">
        <v>442</v>
      </c>
      <c r="C23" s="4" t="s">
        <v>442</v>
      </c>
    </row>
    <row r="24" spans="1:8">
      <c r="A24" s="4" t="s">
        <v>563</v>
      </c>
      <c r="B24" s="4" t="s">
        <v>446</v>
      </c>
      <c r="C24" s="4" t="s">
        <v>446</v>
      </c>
    </row>
    <row r="25" spans="1:8">
      <c r="A25" s="4" t="s">
        <v>564</v>
      </c>
      <c r="B25" s="4" t="s">
        <v>565</v>
      </c>
      <c r="C25" s="4" t="s">
        <v>565</v>
      </c>
    </row>
    <row r="26" spans="1:8">
      <c r="A26" s="4" t="s">
        <v>579</v>
      </c>
      <c r="C26" s="12" t="n">
        <v>120000</v>
      </c>
    </row>
    <row r="27" spans="1:8">
      <c r="A27" s="4" t="s">
        <v>580</v>
      </c>
      <c r="C27" s="12" t="n">
        <v>150000</v>
      </c>
    </row>
    <row r="28" spans="1:8">
      <c r="A28" s="4" t="s">
        <v>568</v>
      </c>
      <c r="B28" s="5" t="n">
        <v>3</v>
      </c>
      <c r="C28" s="5" t="n">
        <v>3</v>
      </c>
    </row>
    <row r="29" spans="1:8">
      <c r="A29" s="4" t="s">
        <v>569</v>
      </c>
      <c r="B29" s="4" t="s">
        <v>405</v>
      </c>
      <c r="C29" s="4" t="s">
        <v>405</v>
      </c>
    </row>
    <row r="30" spans="1:8">
      <c r="A30" s="4" t="s">
        <v>570</v>
      </c>
      <c r="B30" s="5" t="n">
        <v>2554278</v>
      </c>
      <c r="C30" s="5" t="n">
        <v>2554278</v>
      </c>
    </row>
    <row r="31" spans="1:8">
      <c r="A31" s="4" t="s">
        <v>571</v>
      </c>
      <c r="B31" s="5" t="n">
        <v>3</v>
      </c>
      <c r="C31" s="5" t="n">
        <v>3</v>
      </c>
    </row>
    <row r="32" spans="1:8">
      <c r="A32" s="4" t="s">
        <v>546</v>
      </c>
      <c r="B32" s="4" t="s">
        <v>572</v>
      </c>
      <c r="C32" s="4" t="s">
        <v>572</v>
      </c>
    </row>
    <row r="33" spans="1:8">
      <c r="A33" s="4" t="s">
        <v>573</v>
      </c>
      <c r="B33" s="4" t="s">
        <v>574</v>
      </c>
      <c r="C33" s="4" t="s">
        <v>574</v>
      </c>
    </row>
    <row r="34" spans="1:8">
      <c r="A34" s="4" t="s">
        <v>581</v>
      </c>
      <c r="B34" s="4" t="s">
        <v>582</v>
      </c>
      <c r="C34" s="4" t="s">
        <v>582</v>
      </c>
    </row>
    <row r="35" spans="1:8">
      <c r="A35" s="4" t="s">
        <v>576</v>
      </c>
      <c r="B35" s="4" t="s">
        <v>577</v>
      </c>
      <c r="C35" s="4" t="s">
        <v>577</v>
      </c>
    </row>
    <row r="36" spans="1:8">
      <c r="A36" s="4" t="s">
        <v>583</v>
      </c>
    </row>
    <row r="37" spans="1:8">
      <c r="A37" s="4" t="s">
        <v>562</v>
      </c>
      <c r="B37" s="4" t="s">
        <v>442</v>
      </c>
      <c r="C37" s="4" t="s">
        <v>442</v>
      </c>
    </row>
    <row r="38" spans="1:8">
      <c r="A38" s="4" t="s">
        <v>563</v>
      </c>
      <c r="B38" s="4" t="s">
        <v>446</v>
      </c>
      <c r="C38" s="4" t="s">
        <v>446</v>
      </c>
    </row>
    <row r="39" spans="1:8">
      <c r="A39" s="4" t="s">
        <v>564</v>
      </c>
      <c r="B39" s="4" t="s">
        <v>565</v>
      </c>
      <c r="C39" s="4" t="s">
        <v>565</v>
      </c>
    </row>
    <row r="40" spans="1:8">
      <c r="A40" s="4" t="s">
        <v>579</v>
      </c>
      <c r="C40" s="12" t="n">
        <v>120000</v>
      </c>
    </row>
    <row r="41" spans="1:8">
      <c r="A41" s="4" t="s">
        <v>580</v>
      </c>
      <c r="C41" s="12" t="n">
        <v>150000</v>
      </c>
    </row>
    <row r="42" spans="1:8">
      <c r="A42" s="4" t="s">
        <v>568</v>
      </c>
      <c r="B42" s="5" t="n">
        <v>3</v>
      </c>
      <c r="C42" s="5" t="n">
        <v>3</v>
      </c>
    </row>
    <row r="43" spans="1:8">
      <c r="A43" s="4" t="s">
        <v>569</v>
      </c>
      <c r="B43" s="4" t="s">
        <v>405</v>
      </c>
      <c r="C43" s="4" t="s">
        <v>405</v>
      </c>
    </row>
    <row r="44" spans="1:8">
      <c r="A44" s="4" t="s">
        <v>570</v>
      </c>
      <c r="B44" s="5" t="n">
        <v>2554278</v>
      </c>
      <c r="C44" s="5" t="n">
        <v>2554278</v>
      </c>
    </row>
    <row r="45" spans="1:8">
      <c r="A45" s="4" t="s">
        <v>571</v>
      </c>
      <c r="B45" s="5" t="n">
        <v>3</v>
      </c>
      <c r="C45" s="5" t="n">
        <v>3</v>
      </c>
    </row>
    <row r="46" spans="1:8">
      <c r="A46" s="4" t="s">
        <v>546</v>
      </c>
      <c r="B46" s="4" t="s">
        <v>572</v>
      </c>
      <c r="C46" s="4" t="s">
        <v>572</v>
      </c>
    </row>
    <row r="47" spans="1:8">
      <c r="A47" s="4" t="s">
        <v>573</v>
      </c>
      <c r="B47" s="4" t="s">
        <v>574</v>
      </c>
      <c r="C47" s="4" t="s">
        <v>574</v>
      </c>
    </row>
    <row r="48" spans="1:8">
      <c r="A48" s="4" t="s">
        <v>581</v>
      </c>
      <c r="B48" s="4" t="s">
        <v>582</v>
      </c>
      <c r="C48" s="4" t="s">
        <v>582</v>
      </c>
    </row>
    <row r="49" spans="1:8">
      <c r="A49" s="4" t="s">
        <v>576</v>
      </c>
      <c r="B49" s="4" t="s">
        <v>577</v>
      </c>
      <c r="C49" s="4" t="s">
        <v>577</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4</v>
      </c>
      <c r="B1" s="2" t="s">
        <v>585</v>
      </c>
      <c r="C1" s="2" t="s">
        <v>1</v>
      </c>
    </row>
    <row r="2" spans="1:4">
      <c r="B2" s="2" t="s">
        <v>586</v>
      </c>
      <c r="C2" s="2" t="s">
        <v>2</v>
      </c>
      <c r="D2" s="2" t="s">
        <v>30</v>
      </c>
    </row>
    <row r="3" spans="1:4">
      <c r="A3" s="4" t="s">
        <v>306</v>
      </c>
      <c r="C3" s="7" t="n">
        <v>1315316</v>
      </c>
      <c r="D3" s="7" t="n">
        <v>756191</v>
      </c>
    </row>
    <row r="4" spans="1:4">
      <c r="A4" s="4" t="s">
        <v>587</v>
      </c>
    </row>
    <row r="5" spans="1:4">
      <c r="A5" s="4" t="s">
        <v>588</v>
      </c>
      <c r="C5" s="5" t="n">
        <v>834854631</v>
      </c>
    </row>
    <row r="6" spans="1:4">
      <c r="A6" s="4" t="s">
        <v>121</v>
      </c>
      <c r="C6" s="7" t="n">
        <v>268668</v>
      </c>
    </row>
    <row r="7" spans="1:4">
      <c r="A7" s="4" t="s">
        <v>589</v>
      </c>
    </row>
    <row r="8" spans="1:4">
      <c r="A8" s="4" t="s">
        <v>306</v>
      </c>
      <c r="B8" s="7" t="n">
        <v>103667</v>
      </c>
    </row>
    <row r="9" spans="1:4">
      <c r="A9" s="4" t="s">
        <v>590</v>
      </c>
      <c r="B9" s="4" t="s">
        <v>419</v>
      </c>
    </row>
    <row r="10" spans="1:4">
      <c r="A10" s="4" t="s">
        <v>591</v>
      </c>
      <c r="B10" s="4" t="s">
        <v>592</v>
      </c>
    </row>
    <row r="11" spans="1:4">
      <c r="A11" s="4" t="s">
        <v>593</v>
      </c>
      <c r="B11" s="7" t="n">
        <v>20450</v>
      </c>
    </row>
    <row r="12" spans="1:4">
      <c r="A12" s="4" t="s">
        <v>594</v>
      </c>
      <c r="B12" s="4" t="s">
        <v>595</v>
      </c>
    </row>
    <row r="13" spans="1:4">
      <c r="A13" s="4" t="s">
        <v>596</v>
      </c>
    </row>
    <row r="14" spans="1:4">
      <c r="A14" s="4" t="s">
        <v>373</v>
      </c>
      <c r="B14" s="4" t="s">
        <v>489</v>
      </c>
    </row>
    <row r="15" spans="1:4">
      <c r="A15" s="4" t="s">
        <v>597</v>
      </c>
    </row>
    <row r="16" spans="1:4">
      <c r="A16" s="4" t="s">
        <v>373</v>
      </c>
      <c r="B16" s="4" t="s">
        <v>5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2T17:14:13Z</dcterms:created>
  <dcterms:modified xmlns:dcterms="http://purl.org/dc/terms/" xmlns:xsi="http://www.w3.org/2001/XMLSchema-instance" xsi:type="dcterms:W3CDTF">2017-11-22T17:14:13Z</dcterms:modified>
</cp:coreProperties>
</file>